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Statement of Stockholders Equit" sheetId="5" r:id="rId5"/>
    <s:sheet name="Statement of Stockholders Equi6" sheetId="6" r:id="rId6"/>
    <s:sheet name="Consolidated Statements of Cash" sheetId="7" r:id="rId7"/>
    <s:sheet name="Note 1 - Summary of Significant" sheetId="8" r:id="rId8"/>
    <s:sheet name="Note 2 - Allowance for Doubtful" sheetId="9" r:id="rId9"/>
    <s:sheet name="Note 3 - Reserve for Sales Retu" sheetId="10" r:id="rId10"/>
    <s:sheet name="Note 4 - Inventories" sheetId="11" r:id="rId11"/>
    <s:sheet name="Note 5 - Property, Plant and Eq" sheetId="12" r:id="rId12"/>
    <s:sheet name="Note 6 - Long-term Debt" sheetId="13" r:id="rId13"/>
    <s:sheet name="Note 7 - Taxes on Income" sheetId="14" r:id="rId14"/>
    <s:sheet name="Note 8 - Benefit Plans" sheetId="15" r:id="rId15"/>
    <s:sheet name="Note 9 - Quarterly Results for " sheetId="16" r:id="rId16"/>
    <s:sheet name="Note 10 - Rentals" sheetId="17" r:id="rId17"/>
    <s:sheet name="Note 11 - Contingencies" sheetId="18" r:id="rId18"/>
    <s:sheet name="Note 12 - Share-based Compensat" sheetId="19" r:id="rId19"/>
    <s:sheet name="Note 13 - Earnings Per Share" sheetId="20" r:id="rId20"/>
    <s:sheet name="Note 14 - Other Current Liabili" sheetId="21" r:id="rId21"/>
    <s:sheet name="Note 15 - Supplemental Cash Flo" sheetId="22" r:id="rId22"/>
    <s:sheet name="Note 16 - Stock Repurchase Plan" sheetId="23" r:id="rId23"/>
    <s:sheet name="Note 17 - Operating Segment Inf" sheetId="24" r:id="rId24"/>
    <s:sheet name="Note 18 - Subsequent Event" sheetId="25" r:id="rId25"/>
    <s:sheet name="Significant Accounting Policies" sheetId="26" r:id="rId26"/>
    <s:sheet name="Note 1 - Summary of Significa27" sheetId="27" r:id="rId27"/>
    <s:sheet name="Note 2 - Allowance for Doubtf28" sheetId="28" r:id="rId28"/>
    <s:sheet name="Note 3 - Reserve for Sales Re29" sheetId="29" r:id="rId29"/>
    <s:sheet name="Note 4 - Inventories (Tables)" sheetId="30" r:id="rId30"/>
    <s:sheet name="Note 5 - Property, Plant and 31" sheetId="31" r:id="rId31"/>
    <s:sheet name="Note 6 - Long-term Debt (Tables" sheetId="32" r:id="rId32"/>
    <s:sheet name="Note 7 - Taxes on Income (Table" sheetId="33" r:id="rId33"/>
    <s:sheet name="Note 8 - Benefit Plans (Tables)" sheetId="34" r:id="rId34"/>
    <s:sheet name="Note 9 - Quarterly Results fo35" sheetId="35" r:id="rId35"/>
    <s:sheet name="Note 12 - Share-based Compens36" sheetId="36" r:id="rId36"/>
    <s:sheet name="Note 13 - Earnings Per Share (T" sheetId="37" r:id="rId37"/>
    <s:sheet name="Note 14 - Other Current Liabi38" sheetId="38" r:id="rId38"/>
    <s:sheet name="Note 15 - Supplemental Cash F39" sheetId="39" r:id="rId39"/>
    <s:sheet name="Note 17 - Operating Segment I40" sheetId="40" r:id="rId40"/>
    <s:sheet name="Note 1 - Summary of Significa41" sheetId="41" r:id="rId41"/>
    <s:sheet name="Note 1 - Intangible Assets (Det" sheetId="42" r:id="rId42"/>
    <s:sheet name="Note 2 - Allowance for Doubtf43" sheetId="43" r:id="rId43"/>
    <s:sheet name="Note 3 - Reserve for Sales Re44" sheetId="44" r:id="rId44"/>
    <s:sheet name="Note 4 - Inventories (Details)" sheetId="45" r:id="rId45"/>
    <s:sheet name="Note 5 - Property, Plant and 46" sheetId="46" r:id="rId46"/>
    <s:sheet name="Note 5 - Property, Plant and 47" sheetId="47" r:id="rId47"/>
    <s:sheet name="Note 6 - Long-term Debt (Detail" sheetId="48" r:id="rId48"/>
    <s:sheet name="Note 6 - Long-Term Debt (Deta49" sheetId="49" r:id="rId49"/>
    <s:sheet name="Note 7 - Taxes on Income (Detai" sheetId="50" r:id="rId50"/>
    <s:sheet name="Note 7 - Income Tax Provisions " sheetId="51" r:id="rId51"/>
    <s:sheet name="Note 7 - Deferred Income Tax As" sheetId="52" r:id="rId52"/>
    <s:sheet name="Note 7 - Income Tax Rate Reconc" sheetId="53" r:id="rId53"/>
    <s:sheet name="Note 7 - Unrecognized Tax Benef" sheetId="54" r:id="rId54"/>
    <s:sheet name="Note 8 - Benefit Plans (Details" sheetId="55" r:id="rId55"/>
    <s:sheet name="Note 8 - Defined Benefit Plans " sheetId="56" r:id="rId56"/>
    <s:sheet name="Note 8 - Pension Plans with Pro" sheetId="57" r:id="rId57"/>
    <s:sheet name="Note 8 - Net Periodic Benefit C" sheetId="58" r:id="rId58"/>
    <s:sheet name="Note 8 - Assumptions Used to De" sheetId="59" r:id="rId59"/>
    <s:sheet name="Note 8 - Actual and Target Pens" sheetId="60" r:id="rId60"/>
    <s:sheet name="Note 8 - Projected Benefit Paym" sheetId="61" r:id="rId61"/>
    <s:sheet name="Note 9 - Quarterly Results (Det" sheetId="62" r:id="rId62"/>
    <s:sheet name="Note 10 - Rentals (Details Text" sheetId="63" r:id="rId63"/>
    <s:sheet name="Note 12 - Share-based Compens64" sheetId="64" r:id="rId64"/>
    <s:sheet name="Note 12 - Summary of Option Tra" sheetId="65" r:id="rId65"/>
    <s:sheet name="Note 12 - Summary of Informatio" sheetId="66" r:id="rId66"/>
    <s:sheet name="Note 12 - Summary of Stock-Sett" sheetId="67" r:id="rId67"/>
    <s:sheet name="Note 12 - Summary of Informat68" sheetId="68" r:id="rId68"/>
    <s:sheet name="Note 12 - Summary of Significan" sheetId="69" r:id="rId69"/>
    <s:sheet name="Note 13 - Earnings Per Share (D" sheetId="70" r:id="rId70"/>
    <s:sheet name="Note 13 - Reconciliation of Bas" sheetId="71" r:id="rId71"/>
    <s:sheet name="Note 14 - Accrued Expenses (Det" sheetId="72" r:id="rId72"/>
    <s:sheet name="Note 15 - Supplemental Cash F73" sheetId="73" r:id="rId73"/>
    <s:sheet name="Note 15 - Supplemental Cash F74" sheetId="74" r:id="rId74"/>
    <s:sheet name="Note 16 - Stock Repurchase Pl75" sheetId="75" r:id="rId75"/>
    <s:sheet name="Note 17 - Operating Segment I76" sheetId="76" r:id="rId76"/>
    <s:sheet name="Note 17 - Information Related t" sheetId="77" r:id="rId77"/>
    <s:sheet name="Note 18 - Subsequent Event (Det" sheetId="78" r:id="rId78"/>
  </s:sheets>
  <s:definedNames/>
  <s:calcPr calcId="124519" calcMode="auto" fullCalcOnLoad="1"/>
</s:workbook>
</file>

<file path=xl/sharedStrings.xml><?xml version="1.0" encoding="utf-8"?>
<sst xmlns="http://schemas.openxmlformats.org/spreadsheetml/2006/main" uniqueCount="756">
  <si>
    <t>Document And Entity Information - USD ($) $ in Millions</t>
  </si>
  <si>
    <t>12 Months Ended</t>
  </si>
  <si>
    <t>Dec. 31, 2015</t>
  </si>
  <si>
    <t>Feb. 22, 2016</t>
  </si>
  <si>
    <t>Jun. 30, 2015</t>
  </si>
  <si>
    <t>Entity Registrant Name</t>
  </si>
  <si>
    <t>SUPERIOR UNIFORM GROUP INC</t>
  </si>
  <si>
    <t>Entity Central Index Key</t>
  </si>
  <si>
    <t>Trading Symbol</t>
  </si>
  <si>
    <t>sg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Statements of Comprehensive Income - USD ($)</t>
  </si>
  <si>
    <t>Dec. 31, 2014</t>
  </si>
  <si>
    <t>Net sales</t>
  </si>
  <si>
    <t>Costs and expenses:</t>
  </si>
  <si>
    <t>Cost of goods sold</t>
  </si>
  <si>
    <t>Selling and administrative expenses</t>
  </si>
  <si>
    <t>Interest expense</t>
  </si>
  <si>
    <t>Total costs and expenses</t>
  </si>
  <si>
    <t>Income before taxes on income</t>
  </si>
  <si>
    <t>Taxes on income</t>
  </si>
  <si>
    <t>Net income</t>
  </si>
  <si>
    <t>Weighted average number of shares outstanding during the period</t>
  </si>
  <si>
    <t>(Basic) (in shares)</t>
  </si>
  <si>
    <t>(Diluted) (in shares)</t>
  </si>
  <si>
    <t>Basic</t>
  </si>
  <si>
    <t>Net earnings (in dollars per share)</t>
  </si>
  <si>
    <t>Diluted</t>
  </si>
  <si>
    <t>Other comprehensive income (loss), net of tax:</t>
  </si>
  <si>
    <t>Recognition of net losses included in net periodic pension costs</t>
  </si>
  <si>
    <t>Recognition of settlement loss included in net periodic pension costs</t>
  </si>
  <si>
    <t>Current period (loss) gains</t>
  </si>
  <si>
    <t>Gain (loss) on cash flow hedging activities</t>
  </si>
  <si>
    <t>Other comprehensive loss</t>
  </si>
  <si>
    <t>Comprehensive income</t>
  </si>
  <si>
    <t>Dividends per common share (in dollars per share)</t>
  </si>
  <si>
    <t>Consolidated Balance Sheets - USD ($)</t>
  </si>
  <si>
    <t>CURRENT ASSETS:</t>
  </si>
  <si>
    <t>Cash and cash equivalents</t>
  </si>
  <si>
    <t>Accounts receivable, less allowance for doubtful accounts of $848,000 and $680,000, respectively</t>
  </si>
  <si>
    <t>Accounts receivable - other</t>
  </si>
  <si>
    <t>Inventories</t>
  </si>
  <si>
    <t>Prepaid expenses and other current assets</t>
  </si>
  <si>
    <t>TOTAL CURRENT ASSETS</t>
  </si>
  <si>
    <t>PROPERTY, PLANT AND EQUIPMENT, NET</t>
  </si>
  <si>
    <t>OTHER INTANGIBLE ASSETS, NET</t>
  </si>
  <si>
    <t>GOODWILL</t>
  </si>
  <si>
    <t>DEFERRED INCOME TAXES</t>
  </si>
  <si>
    <t>OTHER ASSETS</t>
  </si>
  <si>
    <t>Total assets</t>
  </si>
  <si>
    <t>CURRENT LIABILITIES:</t>
  </si>
  <si>
    <t>Accounts payable</t>
  </si>
  <si>
    <t>Other current liabilities</t>
  </si>
  <si>
    <t>Current portion of long-term debt</t>
  </si>
  <si>
    <t>Current portion of acquisition-related contigent liability</t>
  </si>
  <si>
    <t>TOTAL CURRENT LIABILITIES</t>
  </si>
  <si>
    <t>LONG-TERM DEBT</t>
  </si>
  <si>
    <t>LONG-TERM PENSION LIABILITY</t>
  </si>
  <si>
    <t>LONG-TERM ACQUISITION-RELATED CONTINGENT LIABILITY</t>
  </si>
  <si>
    <t>OTHER LONG-TERM LIABILITIES</t>
  </si>
  <si>
    <t xml:space="preserve"> </t>
  </si>
  <si>
    <t>COMMITMENTS AND CONTINGENCIES (NOTE 11)</t>
  </si>
  <si>
    <t>SHAREHOLDERS' EQUITY:</t>
  </si>
  <si>
    <t>Preferred stock, $.001 par value - authorized 300,000 shares (none issued)</t>
  </si>
  <si>
    <t>Common stock, $.001 par value - authorized 50,000,000 shares, issued and outstanding - 13,917,465 and 13,514,566, respectively.</t>
  </si>
  <si>
    <t>Additional paid-in capital</t>
  </si>
  <si>
    <t>Retained earnings</t>
  </si>
  <si>
    <t>Accumulated other comprehensive loss, net of tax:</t>
  </si>
  <si>
    <t>Pensions</t>
  </si>
  <si>
    <t>Cash flow hedges</t>
  </si>
  <si>
    <t>TOTAL SHAREHOLDERS' EQUITY</t>
  </si>
  <si>
    <t>TOTAL SHAREHOLDERS' EQUITY AND LIABILITIES</t>
  </si>
  <si>
    <t>Consolidated Balance Sheets (Parentheticals) - USD ($)</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Statement of Stockholders Equity - USD ($)</t>
  </si>
  <si>
    <t>Common Stock [Member]Employee Stock Option [Member]</t>
  </si>
  <si>
    <t>Common Stock [Member]Stock Appreciation Rights (SARs) [Member]</t>
  </si>
  <si>
    <t>Common Stock [Member]</t>
  </si>
  <si>
    <t>Additional Paid-in Capital [Member]Employee Stock Option [Member]</t>
  </si>
  <si>
    <t>Additional Paid-in Capital [Member]Stock Appreciation Rights (SARs) [Member]</t>
  </si>
  <si>
    <t>Additional Paid-in Capital [Member]</t>
  </si>
  <si>
    <t>Retained Earnings [Member]Employee Stock Option [Member]</t>
  </si>
  <si>
    <t>Retained Earnings [Member]Stock Appreciation Rights (SARs) [Member]</t>
  </si>
  <si>
    <t>Retained Earnings [Member]</t>
  </si>
  <si>
    <t>AOCI Attributable to Parent [Member]Employee Stock Option [Member]</t>
  </si>
  <si>
    <t>AOCI Attributable to Parent [Member]Stock Appreciation Rights (SARs) [Member]</t>
  </si>
  <si>
    <t>AOCI Attributable to Parent [Member]</t>
  </si>
  <si>
    <t>Employee Stock Option [Member]</t>
  </si>
  <si>
    <t>Stock Appreciation Rights (SARs) [Member]</t>
  </si>
  <si>
    <t>Total</t>
  </si>
  <si>
    <t>Balance, (in shares) at Dec. 31, 2013</t>
  </si>
  <si>
    <t>Balance, at Dec. 31, 2013</t>
  </si>
  <si>
    <t>Common shares issued upon exercise of options, net (in shares)</t>
  </si>
  <si>
    <t>Common shares issued upon exercise of options, net</t>
  </si>
  <si>
    <t>Restricted shares issued (in shares)</t>
  </si>
  <si>
    <t>Restricted shares issued</t>
  </si>
  <si>
    <t>Common shares issued upon exercise of Stock Appreciation Rights (SARs) (in shares)</t>
  </si>
  <si>
    <t>Share-based compensation expense</t>
  </si>
  <si>
    <t>Excess benefit from exercise of stock options</t>
  </si>
  <si>
    <t>Cash dividends declared</t>
  </si>
  <si>
    <t>Cash flow hedges, net of taxes</t>
  </si>
  <si>
    <t>Pensions, net of taxes</t>
  </si>
  <si>
    <t>Comprehensive Income:</t>
  </si>
  <si>
    <t>Balance, (in shares) at Dec. 31, 2014</t>
  </si>
  <si>
    <t>Balance, at Dec. 31, 2014</t>
  </si>
  <si>
    <t>Balance, (in shares) at Dec. 31, 2015</t>
  </si>
  <si>
    <t>Balance, at Dec. 31, 2015</t>
  </si>
  <si>
    <t>Statement of Stockholders Equity (Parentheticals) - USD ($)</t>
  </si>
  <si>
    <t>Cash dividends declared per share (in dollars per share)</t>
  </si>
  <si>
    <t>Cash flow hedges, taxes</t>
  </si>
  <si>
    <t>Pensions, taxes</t>
  </si>
  <si>
    <t>Pension, Taxes</t>
  </si>
  <si>
    <t>Consolidated Statements of Cash Flows - USD ($)</t>
  </si>
  <si>
    <t>CASH FLOWS FROM OPERATING ACTIVITIES</t>
  </si>
  <si>
    <t>Adjustments to reconcile net income to net cash provided from operating activities:</t>
  </si>
  <si>
    <t>Depreciation and amortization</t>
  </si>
  <si>
    <t>Provision for bad debts - accounts receivable</t>
  </si>
  <si>
    <t>Deferred income tax (benefit) provision</t>
  </si>
  <si>
    <t>(Gain) on disposals of property, plant and equipment</t>
  </si>
  <si>
    <t>Adjustment to acquisition-related contingent liability</t>
  </si>
  <si>
    <t>Accretion of acquisition-related contingent liability</t>
  </si>
  <si>
    <t>Changes in assets and liabilities:</t>
  </si>
  <si>
    <t>Accounts receivable - trade</t>
  </si>
  <si>
    <t>Other assets</t>
  </si>
  <si>
    <t>Long-term pension liability</t>
  </si>
  <si>
    <t>Other long-term liabilities</t>
  </si>
  <si>
    <t>Net cash provided from operating activities</t>
  </si>
  <si>
    <t>CASH FLOWS FROM INVESTING ACTIVITIES</t>
  </si>
  <si>
    <t>Additions to property, plant and equipment</t>
  </si>
  <si>
    <t>Proceeds from disposals of property, plant and equipment</t>
  </si>
  <si>
    <t>Net cash used in investing activities</t>
  </si>
  <si>
    <t>CASH FLOWS FROM FINANCING ACTIVITIES</t>
  </si>
  <si>
    <t>Proceeds from long-term debt</t>
  </si>
  <si>
    <t>Repayment of long-term debt</t>
  </si>
  <si>
    <t>Payment of cash dividends</t>
  </si>
  <si>
    <t>Payment of contingent liability</t>
  </si>
  <si>
    <t>Proceeds received on exercise of stock options</t>
  </si>
  <si>
    <t>Excess tax benefit from exercise of stock options and SARS</t>
  </si>
  <si>
    <t>Net cash used in financing activities</t>
  </si>
  <si>
    <t>Net decrease in cash and cash equivalents</t>
  </si>
  <si>
    <t>Cash and cash equivalents balance, beginning of year</t>
  </si>
  <si>
    <t>Cash and cash equivalents balance, end of year</t>
  </si>
  <si>
    <t>Note 1 - Summary of Significant Interim Accounting Policies</t>
  </si>
  <si>
    <t>Notes to Financial Statements</t>
  </si>
  <si>
    <t>Significant Accounting Policies [Text Block]</t>
  </si>
  <si>
    <t>NOTE 1 – Summary of Significant Accounting Policies: a) Business description Superior’s Uniforms and Related Products segment, through its signature marketing brands—Fashion Seal Healthcare ® , HPI Direct ® ® ® and BlueFusion ® manufactures and sells a wide range of uniforms, corporate identity apparel, career apparel and accessories for the hospital and healthcare fields; hotels; fast food and other restaurants; transportation; and the private security, industrial and commercial markets. In excess of 95% of Superior’s Uniforms and Related Products segment’s net sales are from the sale of uniforms and service apparel and directly-related products. b) Basis of presentation The consolidated financial statements include the accounts of Superior Uniform Group, Inc. and its wholly-owned subsidiaries, The Office Gurus, LLC, SUG Holding and Fashion Seal Corporation; The Office Gurus, LTDA, De C.V., The Office Masters, LTDA, De C.V. and The Office Gurus, Ltd., each a subsidiary of Fashion Seal Corporation and SUG Holding; and Power Three Web Ltda. and Superior Sourcing, each a wholly-owned subsidiary of SUG Holding. All of these entities are referred to collectively as “the Company”. c) Cash and cash equivalents The Company considers all highly liquid investments with an original maturity of three months or less at the time of purchase to be cash equivalents. d) Revenue recognition and allowance for doubtful accounts The Company recognizes revenue as products are shipped and title passes and as services are provided. The Company collects sales tax for various taxing authorities. It is the Company’s policy to record these amounts on a net basis. Therefore, these amounts are not included in net sales for the Company. A provision for estimated returns and allowances is recorded based upon historical experience and current allowance programs. Judgments and estimates are used in determining the collectability of accounts receivable. The Company analyzes specific accounts receivable and historical bad debt experience, customer credit worthiness, current economic trends and the age of outstanding balances when evaluating the adequacy of the allowance for doubtful accounts. Management judgments and estimates are used in connection with establishing the allowance in any accounting period. Changes in estimates are reflected in the period they become known. Charge-offs of accounts receivable are made once all collection efforts have been exhausted. If the financial condition of the Company's customers were to deteriorate, resulting in an impairment of their ability to make payments, additional allowances may be required. e) Accounts receivable-other The Company purchases raw materials and has them delivered to certain suppliers of the Company. The Company pays for the raw materials and then deducts the cost of these materials from payments to the suppliers at the time the related finished goods are invoiced to the Company by those suppliers. f) Advertising expenses The Company expenses advertising costs as incurred. Advertising costs for the years ended December 31, 2015 and 2014, respectively, were $135,000 and $114,000. g) Cost of goods sold and shipping and handling fees and costs Cost of goods sold consists primarily of direct costs of acquiring inventory, including cost of merchandise, inbound freight charges, purchasing, receiving and inspection costs, for our Uniforms and Related Products segment. Cost of goods sold for our Remote Staffing Solutions segment includes salaries and payroll related benefits for agents. The Company includes shipping and handling fees billed to customers in net sales. Shipping and handling costs associated with out-bound freight are generally recorded in cost of goods sold. Other shipping and handling costs are included in selling and administrative expenses and totaled $9,327,000 and $9,170,000 for the years ended December 31, 2015 and 2014, respectively. h) Inventories Inventories are stated at the lower of cost (first-in, first-out method) or market value. Judgments and estimates are used in determining the likelihood that goods on hand can be sold to customers. Historical inventory usage and current revenue trends are considered in estimating both excess and obsolete inventories. If actual product demand and market conditions are less favorable than those projected by management, additional inventory write-downs may be required. i) Property, plant and equipment Property, plant and equipment are stated at cost, less accumulated depreciation and amortization. Major renewals and improvements are capitalized, while replacements, maintenance and repairs which do not improve or extend the life of the respective assets are expensed on a current basis. Costs of assets sold or retired and the related accumulated depreciation and amortization are eliminated from accounts and the net gain or loss is reflected in the consolidated statements of comprehensive income within selling and administrative expenses. j) Goodwill Goodwill represents the excess of the cost of an acquisition over the fair value of the net assets acquired. The Company tests goodwill for impairment annually as of December 31st and/or when an event occurs or circumstances change such that it is more likely than not that impairment may exist. Examples of such events and circumstances that the Company would consider include the following: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Goodwill is tested at a level of reporting referred to as "the reporting unit." The Company's reporting units are defined as each of its two reporting segments with all of its goodwill included in the Uniforms and Related Products segmen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performing the impairment test is unnecessary. The Company completed its assessment of the qualitative factors as of December 31, 2015 and determined that it was not more likely than not that the fair value of the reporting unit was less than its carrying value. k) Other intangible assets Other intangible assets consist of customer relationships, a non-compete agreement and a trade name acquired in previous business acquisitions. The cost, amortization and net value of customer relationships and non-compete agreement as of December 31, 2015 and 2014 were as follows: Customer Relationships Weighted Average Life (years) Non-Compete Agreement Weighted Average Life (years) December 31, 2015 Cost $ 10,221,000 9.6 $ 5,000,000 5 Accumulated amortization (3,199,000 ) (2,500,000 ) Net $ 7,022,000 $ 2,500,000 December 31, 2014 Cost $ 10,221,000 9.6 $ 5,000,000 5 Accumulated amortization (2,133,000 ) (1,500,000 ) Net $ 8,088,000 $ 3,500,000 Amortization expense for other intangible assets was $2,066,000 and $2,065,000 for the years ended December 31, 2015 and 2014, respectively. Amortization expense for other intangible assets is expected to be $2,042,000 for the year ending December 31, 2016; $1,920,000 in 2017; $1,420,000 in 2018; $920,000 in each of the years ending December 31, 2019 through 2022; and $460,000 in 2023. As part of the acquisition of HPI in 2013, the Company recorded $4,700,000 as the fair value of the acquired trade name in other intangible assets. This asset is considered to have an indefinite life and as such is not being amortized. l) Depreciation and amortization Plant and equipment are depreciated on the straight-line basis at 2.5% to 5% for buildings, 2.5% to 20% for improvements, 10% to 33.33% for machinery, equipment and fixtures and 20% to 33.33% for transportation equipment. Leasehold improvements are amortized over the terms of the leases inasmuch as such improvements have useful lives of at least the terms of the respective leases. m) Employee benefits Pension plan costs are funded currently based on actuarial estimates, with prior service costs amortized over 20 years. The Company recognizes settlement gains and losses in its consolidated financial statements when the cost of all settlements in a year is greater than the sum of the service cost and interest cost components of net periodic pension cost for the plan for the year. n) 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been reported. The Company's estimates consider historical claim experience and other factors. The Company's liabilities are based on estimates, and, while the Company believes that the accrual for loss is adequate, the ultimate liability may be in excess of or less than the amounts recorded. Changes in claim experience, the Company's ability to settle claims or other estimates and judgments used by management could have a material impact on the amount and timing of expense for any period. o) 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alculation of the Company’s tax liabilities also involves dealing with uncertainties in the application of complex tax regulations. The Company recognizes liabilities for uncertain income tax positions based on estimates of whether, and the extent to which, additional taxes will be required. The Company also reports interest and penalties related to uncertain income tax positions as income taxes. Refer to Note 7. p)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to be impaired, the impairment to be recognized is measured as the amount by which the carrying amount of the asset exceeds its fair value. There was no impairment of long-lived assets for the years ended December 31, 2015 and 2014. q) Share-based compensation The Company awards share-based compensation as an incentive for employees to contribute to the Company’s long-term success. Historically, the Company has issued options and stock-settled stock appreciation rights. At December 31, 2015, the Company had 4,168,786 shares of common stock authorized for awards of share-based compensation under its 2013 Incentive Stock and Awards Plan.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 r) Earnings per share Historical basic per share data is based on the weighted average number of shares outstanding. Historical diluted per share data is reconciled by adding to weighted average shares outstanding the dilutive impact of the exercise of outstanding stock options and stock-settled stock appreciation rights. s) Comprehensive income Other comprehensive income (loss) is defined as the change in equity during a period, from transactions and other events, excluding changes resulting from investments by owners (e.g., supplemental stock offering) and distributions to owners (e.g., dividends). t) Operating segments The Financial Accounting Standards Board (“FASB”) establishes standards for the way that public companies report information about operating segments in annual financial statements and establishes standards for related disclosures about product and services, geographic areas and major customers. The Company has reviewed the standard and determined that it has two reportable segments, Uniforms and Related Products and Remote Staffing Solutions. u) 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15 and 2014, the Company had no customers with an accounts receivable balance greater than 10% of the total accounts receivable. At December 31, 2015 and 2014, the top five accounts receivable customer balances totaled $7,702,000 and $7,128,000, respectively, or approximately 25.7% and 25.5% of the respective total accounts receivable balances. The Company’s largest customer for each of the years ended December 31, 2015 and 2014 had net sales of approximately $12,537,000 and $11,215,000, respectively, or approximately 6.0% and 5.7% of the respective total net sales for the Company. The Company’s five largest customers for the years ended December 31, 2015 and 2014 had net sales of approximately $48,900,000 and $43,153,000, respectively, or approximately 23.3% and 22.0% of the respective total net sales for the Company. Included in accounts receivable-other on the Company’s consolidated balance sheets at December 31, 2015 and 2014 are receivable balances from a supplier in Haiti totaling $2,569,000 and $3,758,000, respectively. In 2015 and 2014, approximately 22% and 22%, respectively, of the Company’s products were obtained from suppliers located in Central America. Any inability by the Company to continue to obtain its products from Central America could significantly disrupt the Company’s business. Because the Company manufactures and sources products in Central America, the Company is affected by economic conditions in those countries, including increased duties, possible employee turnover, labor unrest and lack of developed infrastructure. v) Fair value of financial instruments The carrying amounts of cash and cash equivalents, receivables and accounts payable approximated fair value as of December 31, 2015 and 2014, because of the relatively short maturities of these instruments. The carrying amount of the Company’s long-term debt approximated fair value as the rates are adjustable based upon current market conditions. w) Stock Split On December 29, 2014, the Board of Directors declared a 2-for-1 stock split of the Company’s common stock. The record date for the split was January 12, 2015, and the stock split became effective on February 4, 2015. All share and per share information in these consolidated financial statements are presented as though the stock split occurred prior to January 1, 2014. x)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y) Recent Accounting Pronouncements In January 2016, the Financial Accounting Standards Board (“FASB”) issued Accounting Standards Update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November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the Company beginning on January 1, 2017, with early adoption permitted. The standard may be adopted prospectively or retrospectively to all periods presented. The Company is currently assessing the timing of adoption of the new guidance, but does not expect it will have a material impact on the Company’s Consolidated Financial Statements. In July 2015, the FASB issued ASU No. 2015-11 “Inventory (Topic 330): Simplifying the Measurement of Inventory,”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new guidance is effective for the Company beginning on January 1, 2017, with early adoption permitted. This new guidance is not expected to have a material impact on the Company’s Consolidated Financial Statements. In May 2014, the FASB issued ASU No. 2014-09, Revenue from Contracts with Customers (Topic 606) that will supersede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are required to be adopted by the Company on January 1, 2017. The FASB has implemented a one year delay in the effective date of Topic 606. Transition to the new guidance may be done using either a full or modified retrospective method. The Company is currently evaluating the full effect that the adoption of this standard will have on the Company’s consolidated financial statements.</t>
  </si>
  <si>
    <t>Note 2 - Allowance for Doubtful Accounts Receivable</t>
  </si>
  <si>
    <t>Loans, Notes, Trade and Other Receivables Disclosure [Text Block]</t>
  </si>
  <si>
    <t xml:space="preserve">NOTE 2 - Allowance for Doubtful Accounts Receivable: The activity in the allowance for doubtful accounts receivable was as follows: 2015 2014 Balance at the beginning of year $ 680,000 $ 560,000 Provision for bad debts 266,000 197,000 Charge-offs (98,000 ) (105,000 ) Recoveries - 28,000 Balance at the end of year $ 848,000 $ 680,000 </t>
  </si>
  <si>
    <t>Note 3 - Reserve for Sales Returns and Allowances</t>
  </si>
  <si>
    <t>Reserve For Sales Returns And Allowances Disclosure [Text Block]</t>
  </si>
  <si>
    <t xml:space="preserve">NOTE 3 - Reserve for Sales Returns and Allowances: The activity in the reserve for sales returns and allowances was as follows: 2015 2014 Balance at the beginning of year $ 1,308,000 $ 793,000 Provision for returns and allowances 4,547,000 6,024,000 Liability assumed in acquisition of business - - Actual returns and allowances paid to customers (4,471,000 ) (5,509,000 ) Balance at the end of year $ 1,384,000 $ 1,308,000 </t>
  </si>
  <si>
    <t>Note 4 - Inventories</t>
  </si>
  <si>
    <t>Inventory Disclosure [Text Block]</t>
  </si>
  <si>
    <t xml:space="preserve">NOTE 4 - Inventories: December 31, 2015 2014 Finished goods $ 48,206,000 $ 44,610,000 Work in process 860,000 323,000 Raw materials 14,507,000 13,349,000 $ 63,573,000 $ 58,282,000 </t>
  </si>
  <si>
    <t>Note 5 - Property, Plant and Equipment</t>
  </si>
  <si>
    <t>Property, Plant and Equipment Disclosure [Text Block]</t>
  </si>
  <si>
    <t>NOTE 5 - Property, Plant and Equipment: December 31, 2015 2014 Land $ 4,485,000 $ 4,485,000 Buildings, improvements and leaseholds 16,601,000 11,329,000 Machinery, equipment and fixtures 43,791,000 42,686,000 64,877,000 58,500,000 Accumulated depreciation and amortization (42,353,000 ) (42,215,000 ) $ 22,524,000 $ 16,285,000 Depreciation and amortization charges were approximately $1,807,000 and $1,774,000 in 2015 and 2014, respectively.</t>
  </si>
  <si>
    <t>Note 6 - Long-term Debt</t>
  </si>
  <si>
    <t>Long-term Debt [Text Block]</t>
  </si>
  <si>
    <t xml:space="preserve">NOTE 6 - Long-Term Debt: December 31, 2015 December 31, 2014 Term loan payable to Fifth Third Bank, maturing July 1, 2018 $ 21,750,000 $ 24,375,000 Note payable to Fifth Third Bank, pursuant to revolving credit agreement, maturing July 1, 2016 - 440,000 Note payable to Fifth Third Bank, pursuant to revolving credit agreement, maturing July 1, 2018 2,200,000 220,000 $ 23,950,000 $ 25,035,000 Less payments due within one year included in current liabilities 2,750,000 2,375,000 Long-term debt less current maturities $ 21,200,000 $ 22,660,000 Effective July 1, 2013, the Company entered into an amended and restated 5-year credit agreement with Fifth Third Bank that made available to the Company up to $15,000,000 on a revolving credit basis (the “Initial Credit Facility”) in addition to a $30,000,000 term loan utilized to finance the acquisition of substantially all of the assets of HPI Direct, Inc. Interest is payable on the term loan at LIBOR plus 0.95% (1.38% at December 31, 2015) and on the revolving credit facility at LIBOR (rounded up to the next 1/8 th Effective October 22, 2013, the credit agreement was amended to, among other things, increase the amount of permitted investments in subsidiaries that are not parties to the credit agreement and related agreements, from $1 million to $5 million. On May 1, 2014, the credit agreement was further amended to provide for an additional $10 million revolving credit facility with Fifth Third Bank (the “Add on Credit Facility”), pursuant to the Second Amendment to Second Amended and Restated Credit Agreement and Other Loan Documents, dated May 1, 2014. The Second Amended and Restated Credit Agreement and other Loan Documents, as so amended, is referred to herein as the “Credit Agreement.” The Add on Credit Facility matures July 1, 2016. Interest is payable on the Add on Credit Facility at LIBOR (rounded up to the next 1/8 th In order to reduce interest rate risk on the term loan, the Company entered into an interest rate swap agreement with Fifth Third Bank in July 2013 that was designed to effectively convert or hedge the variable interest rate on a portion of our term loan under the Credit Agreement to achieve a net fixed rate of 2.53% per annum, beginning July 1, 2014 with an original notional amount of $14,250,000 that is adjusted to match the outstanding principal on the related debt. The notional amount of the interest rate swap is reduced by the scheduled amortization of the principal balance of the term loan of $187,500 per month through July 1, 2015 and $250,000 per month through June 1, 2018. The remaining notional balance of $3,250,000 will be eliminated at the maturity of the term loan on July 1, 2018. Under the terms of the interest rate swap, the Company will receive variable interest rate payments and make fixed interest rate payments on an amount equal to the notional amount at that time. Changes in the fair value of the interest rate swap designated as the hedging instrument that effectively offset the variability of cash flows associated with the variable-rate, long-term debt obligation are reported in Other Comprehensive Income (“OCI”), net of related income tax effects. At December 31, 2015, the interest rate swap had a negative fair value of $114,000, which is presented in other current liabilities within the consolidated balance sheets. The changes in the balances are shown as an increase in OCI in 2015 of $37,000 and as a reduction of OCI in 2014 of $26,000, net of tax of $20,000 in 2015 and net of tax benefit of $21,000 in 2014. The Company does not currently expect any of those losses to be reclassified into earnings over the subsequent twelve-month period. The remaining scheduled amortization for the term loan is as follows: 2016 $2,750,000; 2017 $3,000,000; and 2018 $16,000,000. The term loan does not include a prepayment penalty. In connection with the credit agreement, the Company incurred approximately $68,000 of debt financing costs, which primarily consisted of legal fees. These costs are being amortized over the life of the credit agreement and are recorded as additional interest expense. Our obligations under the Credit Agreement are secured by substantially all of the operating assets of Superior Uniform Group, Inc. and are guaranteed by all domestic subsidiaries of Superior Uniform Group, Inc. The agreement contains restrictive provisions concerning a maximum funded senior indebtedness to EBITDA ratio as defined in the agreement (3.5:1), a maximum funded indebtedness to EBITDA ratio as defined in the agreement (4.0:1) and fixed charge coverage ratio as defined in the agreement (1.25:1). </t>
  </si>
  <si>
    <t>Note 7 - Taxes on Income</t>
  </si>
  <si>
    <t>Income Tax Disclosure [Text Block]</t>
  </si>
  <si>
    <t>NOTE 7 – Taxes on Income: Aggregate income tax provisions consist of the following: 2015 2014 Current: Federal $ 6,527,000 $ 5,576,000 State and local 519,000 603,000 7,046,000 6,179,000 Deferred tax provision (benefit) (1,216,000 ) 1,000 $ 5,830,000 $ 6,180,000 The significant components of the deferred income tax asset (liability) are as follows: 2015 2014 Deferred income tax assets: Pension accruals $ 3,678,000 $ 3,340,000 Operating reserves and other accruals 1,231,000 1,069,000 Tax carrying value in excess of book basis of goodwill 1,514,000 621,000 Deferred income tax liabilities: Book carrying value in excess of tax basis of property (691,000 ) (572,000 ) Deferred expenses (752,000 ) (1,013,000 ) Net deferred income tax asset $ 4,980,000 $ 3,445,000 The difference between the total statutory Federal income tax rate and the actual effective income tax rate is accounted for as follows: 2015 2014 Statutory Federal income tax rate 34.0 % 34.0 % State and local income taxes, net of Federal income tax benefit 1.6 2.2 Effect of change in unrecognized tax benefit (0.1 ) - Untaxed foreign income (6.0 ) (3.3 ) Non-deductible share-based employee compensation expense 1.3 1.6 Other items 0.1 0.8 Effective income tax rate 30.9 % 35.3 % Only tax positions that meet the more-likely-than-not recognition threshold are recognized in the consolidated financial statements. As of December 31, 2015 and 2014, respectively, we have $500,000 and $580,000 of unrecognized tax benefits, all of which, if recognized, would favorably affect the annual effective income tax rate. We do not expect any significant amount of this liability to be paid in the next twelve months. Accordingly, the balance of $500,000 is included in other long-term liabilities. Changes in the Company’s gross liability for unrecognized tax benefits, excluding interest and penalties, were as follows: 2015 2014 Balance at January 1, $ 462,000 $ 497,000 Additions based on tax positions related to the current year 58,000 59,000 (Reductions) additions for tax positions of prior years 2,000 (7,000 ) Reductions due to lapse of statute of limitations (123,000 ) (87,000 ) Balance at December 31, $ 399,000 $ 462,000 We recognize interest and penalties accrued related to unrecognized tax benefits in the provision for income taxes. During 2015 and 2014, we recorded $27,000 and $28,000 respectively, for interest and penalties, net of tax benefits. During 2015 and 2014, we reduced the liability by $44,000 and $38,000, respectively, of interest and penalties due to lapse of statute of limitations. At December 31, 2015 and 2014, we had $101,000 and $118,000, respectively, accrued for interest and penalties, net of tax benefit. We anticipate that it is reasonably possible that the total amount of unrecognized tax benefits could decrease by approximately $59,000 within the next 12 months due to the closure of tax years by expiration of the statute of limitations and audit settlements related to various state tax filing positions. The earliest year open to federal examinations is 2012 and significant state examinations is 2009. We have not provided deferred taxes on undistributed earnings attributable to foreign operations that have been considered to be reinvested indefinitely. These earnings relate to ongoing operations and were $12,236,000 and $9,107,000 at December 31, 2015 and 2014, respectively. It is not practical to determine the income tax liability that would be payable if such earnings were not indefinitely reinvested.</t>
  </si>
  <si>
    <t>Note 8 - Benefit Plans</t>
  </si>
  <si>
    <t>Pension and Other Postretirement Benefits Disclosure [Text Block]</t>
  </si>
  <si>
    <t>NOTE 8 – Benefit Plans: Defined Benefit Plans The Company is the sponsor of two noncontributory qualified defined benefit pension plans, providing for normal retirement at age 65, covering all eligible employees (as defined). Periodic benefit payments on retirement are determined based on a fixed amount applied to service or determined as a percentage of earnings prior to retirement. The Company is also the sponsor of an unfunded supplemental executive retirement plan (SERP) in which several of its employees are participants. Pension plan assets for retirement benefits consist primarily of fixed income securities and common stock equities. Effective June 30, 2013, the Company no longer accrues additional benefits for future service or for future increases in compensation levels for the company’s primary defined benefit pension plan. Effective December 31, 2014, the Company no longer accrues additional benefits for future service for the Company’s hourly defined benefit plan. The Company recognizes the funded status of its defined benefit post retirement plans in the Company’s consolidated balance sheets. At December 31, 2015, the Company’s projected benefit obligation under its pension plans exceeded the fair value of the plans’ assets by $8,925,000 and thus the plans are underfunded. It is our policy to make contributions to the various plans in accordance with statutory funding requirements and any additional funding that may be deemed appropriate. The following tables present the changes in the benefit obligations and the various plan assets, the funded status of the plans, and the amounts recognized in the Company's consolidated balance sheets December 31, 2015 2014 Changes in benefit obligation Benefit obligation at beginning of year $ 25,470,000 $ 21,633,000 Service cost 48,000 81,000 Interest cost 951,000 1,001,000 Actuarial loss (gain) 327,000 4,168,000 Benefits paid (2,006,000 ) (1,413,000 ) Benefit obligation at end of year 24,790,000 25,470,000 Changes in plan assets Fair value of plan assets at beginning of year 17,386,000 18,016,000 Actual return on assets (515,000 ) 783,000 Employer contributions 1,000,000 - Benefits paid (2,006,000 ) (1,413,000 ) Fair value of plan assets at end of year 15,865,000 17,386,000 Funded status at end of year $ (8,925,000 ) $ (8,084,000 ) Amounts recognized in consolidated balance sheet Long-term pension liability $ (8,925,000 ) $ (8,084,000 ) Amounts recognized in accumulated other comprehensive income consist of: Net actuarial loss $ 10,106,000 $ 9,153,000 Information for pension plans with projected benefit obligation in excess of plan assets December 31, 2015 2014 Projected benefit obligation $ 24,790,000 $ 25,470,000 Fair value of plan assets (15,865,000 ) (17,386,000 ) $ 8,925,000 $ 8,084,000 Components of net periodic benefit cost Net periodic benefits cost 2015 2014 Service cost - benefits earned during the period $ 48,000 $ 81,000 Interest cost on projected benefit obligation 951,000 1,001,000 Expected return on plan assets (1,343,000 ) (1,395,000 ) Recognized actuarial loss 772,000 322,000 Settlement loss 460,000 208,000 Net periodic pension cost after settlements $ 888,000 $ 217,000 The pension settlement loss included in the table above relates to lump sum payments made to various employees upon their retirement or termination each year. The estimated net actuarial loss for the defined benefit pension plans that will be amortized from accumulated other comprehensive income into net periodic benefit cost over the next fiscal year is $1,061,000. The table below presents various assumptions used in determining the benefit obligation for each year and reflects the percentages for the various plans. Weighted-average assumptions used to determine benefit obligations at December 31, Discount Rate Long Term Rate of Return Salary Scale Corp. Plants Corp. Plants Corp. Plants 2014 3.86 % 3.74 % 8.00 % 8.00 % N/A N/A 2015 4.19 % 4.09 % 8.00 % 8.00 % N/A N/A Weighted-average assumptions used to determine net periodic benefit cost for years ending December 31, Discount Rate Long Term Rate of Return Salary Scale Corp. Plants Corp. Plants Corp. Plants 2014 4.82 % 4.66 % 8.00 % 8.00 % N/A N/A 2015 3.86 % 3.74 % 8.00 % 8.00 % N/A N/A The methodology used to determine the expected rate of return on the pension plan assets was based on a review of actual returns in the past and consideration of projected returns based upon our projected asset allocation. Our strategy with respect to our investments in pension plan assets is to be invested with a long-term outlook. Therefore, the risk and return balance of our asset portfolio should reflect a long-term horizon. Our pension plan asset allocation at December 31, 2015, 2014 and target allocation for 2016 are as follows: Percentage of Plan Target Allocation Investment description 2015 2014 2016 Equity securities 64% 63% 65% Fixed income 15% 15% 15% Other 21% 22% 20% Total 100% 100% 100% The Company plans to contribute $500,000 to our defined benefit pension plans in 2016. The following table includes projected benefit payments for the years indicated: Year Projected Benefit Payments 2016 $ 2,034,000 2017 $ 2,182,000 2018 $ 1,318,000 2019 $ 1,437,000 2020 $ 2,054,000 2021-2025 $ 7,853,000 Rabbi Trust In connection with the Company’s unfunded SERP, we have purchased life insurance contracts on the lives of designated individuals during 2015. The insurance contracts associated with the SERP are held in a Rabbi trust. The trust is the owner and beneficiary of such insurance contracts. The policies are being utilized to help offset the costs and liabilities of the SERP. The cash surrender value of the life insurance contracts was $893,000 at December 31, 2015. We recognized an investment loss on the cash surrender value of these life insurance contracts of $7,000 in 2015. The cash surrender value of these policies is included in other assets in the Consolidated Sheet as of December 31, 2105. Defined Contribution Plan The Company provides a defined contribution plan covering qualified employees. The plan includes a provision that allows employees to make pre-tax contributions under Section 401(k) of the Internal Revenue Code. The plan provides for the Company to make a guaranteed match equal to 25% of each employee’s eligible contributions. The plan also provides the Company with the option of making an additional discretionary contribution to the plan each year. Currently the discretionary contribution is set at 3% of eligible employees’ payroll. The Company contributions for the years ended December 31, 2015 and 2014 were approximately $903,000 and $782,000, respectively.</t>
  </si>
  <si>
    <t>Note 9 - Quarterly Results for 2014 and 2015 (Unaudited)</t>
  </si>
  <si>
    <t>Quarterly Financial Information [Text Block]</t>
  </si>
  <si>
    <t xml:space="preserve">NOTE 9 – Quarterly Results for 2014 and 2015 (Unaudited): Quarter Ended March 31, 2014 June 30, 2014 September 30, 2014 December 31, 2014 Net sales $ 41,027,000 $ 53,230,000 $ 52,291,000 $ 49,701,000 Gross profit $ 14,056,000 $ 19,006,000 $ 18,433,000 $ 17,242,000 Income before taxes on income $ 1,878,000 $ 5,867,000 $ 5,168,000 $ 4,616,000 Net income $ 1,218,000 $ 3,907,000 $ 3,368,000 $ 2,856,000 Per Share Data: Basic Net income $ 0.09 $ 0.30 $ 0.25 $ 0.21 Diluted Net income $ 0.09 $ 0.29 $ 0.24 $ 0.20 Average Outstanding Shares (Basic) 13,128,946 13,207,804 13,375,566 13,481,494 Average Outstanding Shares (Diluted) 13,553,740 13,648,540 14,004,202 14,252,310 Quarter Ended March 31, 2015 June 30, 2015 September 30, 2015 December 31, 2015 Net sales $ 46,347,000 $ 54,116,000 $ 56,662,000 $ 53,192,000 Gross profit $ 15,796,000 $ 18,531,000 $ 19,224,000 $ 17,882,000 Income before taxes on income $ 3,223,000 $ 5,394,000 $ 5,581,000 $ 4,698,000 Net income $ 2,043,000 $ 3,624,000 $ 4,031,000 $ 3,368,000 Per Share Data: Basic Net income $ 0.15 $ 0.26 $ 0.29 $ 0.24 Diluted Net income $ 0.14 $ 0.25 $ 0.28 $ 0.23 Average Outstanding Shares (Basic) 13,584,922 13,730,646 13,833,561 13,894,907 Average Outstanding Shares (Diluted) 14,548,084 14,577,342 14,585,688 14,603,464 </t>
  </si>
  <si>
    <t>Note 10 - Rentals</t>
  </si>
  <si>
    <t>Operating Leases of Lessee Disclosure [Table Text Block]</t>
  </si>
  <si>
    <t>NOTE 10 – Rentals: Aggregate rent expense, including month-to-month rentals, approximated $339,000 and $342,000 for the years ended December 31, 2015 and 2014, respectively. Long-term lease commitments totaling $274,000 are as follows: 2016 - $260,000; 2017 - $14,000; and 2018 $-0-. On July 1, 2015 the Company entered into a lease agreement for certain property in Haiti for its uniform and related products business. The initial term of the lease is for 104 months beginning February 1, 2016, with a total rent payment of approximately $1,127,000 of which $1,014,000 was prepaid as of December 31, 2015.</t>
  </si>
  <si>
    <t>Note 11 - Contingencies</t>
  </si>
  <si>
    <t>Commitments and Contingencies Disclosure [Text Block]</t>
  </si>
  <si>
    <t xml:space="preserve">NOTE 11 – Contingencies: The Company is involved in various legal actions and claims arising from the normal course of business. In the opinion of management, the ultimate outcome of these matters will not have a material impact on the Company’s results of operations, cash flows, or financial position. During 2005, the Company entered into severance protection agreements with senior management. The terms of these agreements require the Company to potentially make certain payments to members of senior management in the event of a change in control of the Company. </t>
  </si>
  <si>
    <t>Note 12 - Share-based Compensation</t>
  </si>
  <si>
    <t>Disclosure of Compensation Related Costs, Share-based Payments [Text Block]</t>
  </si>
  <si>
    <t xml:space="preserve">NOTE 12 – Share-Based Compensation: In 2003, the stockholders of the Company approved the 2003 Incentive Stock and Awards Plan (the “2003 Plan”), authorizing the granting of incentive stock options, non-qualified stock options, stock appreciation rights, restricted stock, performance stock and other stock based compensation. This plan expired in May of 2013, at which time, the stockholders of the Company approved the 2013 Incentive Stock and Awards Plan (the “2013 Plan”), authorizing the granting of incentive stock options, non-qualified stock options, stock appreciation rights, restricted stock, performance stock and other stock based compensation. A total of 5,000,000 shares of common stock (subject to adjustment for expirations and cancellations of options outstanding from the 2003 Plan subsequent to its termination) have been reserved for issuance under the 2013 Plan. All incentive stock options and stock appreciation rights awards under both plans have been or will be granted at prices at least equal to the fair market value of the shares on the date of grant. Awards (all of which are exercisable at each respective year end) granted to date under both plans are exercisable in part or in full within five years of grant date with the exception of annual grants to outside directors which are exercisable in part or in full within ten years of grant date. Proceeds from the exercise of awards are credited to common stock to the extent of par value, and the balance is credited to additional paid-in capital. At December 31, 2015, the Company had 4,161,510 shares of common stock authorized for awards of share-based compensation under the 2013 Plan. A summary of option transactions during the two years ended December 31, 2015 follows: No. of Weighted Average Shares Exercise Price Outstanding December 31, 2013 1,114,058 $ 5.76 Granted 397,218 8.30 Exercised (360,318 ) 5.70 Lapsed (20,400 ) 7.92 Cancelled (12,500 ) 6.43 Outstanding December 31, 2014 1,118,058 $ 6.63 Granted 153,618 $ 18.11 Exercised (309,230 ) 6.90 Lapsed (10,900 ) 6.00 Cancelled (5,000 ) 11.22 Outstanding December 31, 2015 946,546 $ 8.39 At December 31, 2015, options outstanding, all of which were fully vested and exercisable, had an intrinsic value of $8,307,000. Options exercised during the years ended December 31, 2015 and 2014, had intrinsic values of $3,528,000 and $1,356,000, respectively. The weighted average fair value of options granted for each of the years ended December 31, 2015 and 2014, was $5.22 and $2.26, respectively. The following table summarizes information about stock options outstanding as of December 31, 2015: Range of Exercise Price Shares Weighted Average Remaining Contractual Life (Years) Weighted Average Exercise Price $3.82 - $4.71 53,166 3.39 $ 4.44 $5.55 - $7.36 665,722 2.41 $ 6.37 $7.96 - $18.66 227,658 4.86 $ 15.20 $3.82 - $18.66 946,546 3.06 $ 8.39 A summary of stock-settled stock appreciation rights ("SARS") transactions during the two years ended December 31, 2015 follows: No. of Weighted Average Shares Exercise Price Outstanding December 31, 2013 452,812 $ 5.76 Granted 137,382 7.36 Exercised (68,170 ) 5.85 Lapsed - - Cancelled - - Outstanding December 31, 2014 522,024 $ 6.17 Granted 53,292 $ 18.66 Exercised (193,750 ) 5.73 Lapsed - Cancelled - Outstanding December 31, 2015 381,566 $ 8.14 At December 31, 2015, SARS outstanding, all of which were fully vested and exercisable, had an aggregate intrinsic value of $3,464,000. SARS exercised during the years ended December 31, 2015 and 2014, respectively, had intrinsic values of $2,602,000 and $275,000. The weighted average fair value of SARS granted for each of the years ended December 31, 2015 and 2014 was $5.20 and $2.02, respectively. The following table summarizes information about SARS outstanding as of December 31, 2015: Range of Weighted Average Remaining Weighted Average Exercise Price SARS Contractual Life (Years) Exercise Price $5.62 - $7.36 328,274 1.93 $6.43 $18.66 53,292 4.08 $18.66 $5.62 - $18.66 381,566 2.23 $8.14 At December 31, shares available to issue as awards under the plan were 4,161,510 for 2015 and 4,360,846 for 2014. Options and SARS have never been repriced by the Company in any year. The following table summarizes significant assumptions utilized to determine the fair value of share-based compensation awards: SARS Options Exercise price 2015 $18.66 $16.78 - $18.66 2014 $7.36 $7.36 - $10.38 Market price 2015 $18.66 $16.78 - $18.66 2014 $7.36 $7.36 - $10.38 Risk free interest rate 1 2015 1.5% 1.5% - 2.1% 2014 1.5% 1.5% - 2.6% Expected award life (years) 2 5 5 - 10 Expected volatility 3 2015 34.9% 34.9% - 39.0% 2014 42.5% 37.3% - 42.5% Expected dividend yield 4 2015 1.6% 1.6% - 1.9% 2014 3.7% 2.9% - 3.7% 1 2 3 4 For the years ended December 31, 2015 and 2014, the Company recognized $1,079,000 and $1,175,000, respectively, of pre-tax share-based compensation expense, related to options and SARs, recorded in selling and administrative expense in the consolidated statements of comprehensive income. These expenses were offset by $122,000 and $120,000, respectively, of deferred tax benefits for non-qualified share–based compensation. The Company also utilizes restricted stock grants as part of its share based compensation strategy. The Company issued restricted stock grants for 8,326 shares and 106,016 shares in 2015 and 2014, respectively. The fair value of the stock on the date of grant was $151,000 and $808,000 in 2015 and 2014, respectively. All such shares are unvested at the time of grant and will vest if the respective executives or Board Members are still employed by the Company or serving on its Board of Directors three years after the respective grant dates. The shares are subject to accelerated vesting under certain circumstances as outlined in the 2013 Stock and Awards Plan. Expense for each of these grants is being recognized over the service period. In 2015 and 2014, the Company recognized approximately $282,000 and $229,000, respectively, in expense associated with these grants. In 2015 and 2014, the Company recognized tax benefits related to these grants of $81,000 and $99,000, respectively. As of December 31, 2015, the Company had $449,000 of unrecognized compensation cost expected to be recognized in the future for prior grants of restricted shares. During the years ended December 31, 2015 and 2014, the Company received $1,840,000 and $1,855,000, respectively, in cash from stock option exercises. Current tax benefits of $843,000 and $263,000, respectively, were recognized for these exercises. Additionally, during the year ended December 31, 2015, the Company received 14,571 shares of its common stock as payment for the issuance of 50,224 shares of its common stock related to the exercise of stock options. During the year ended December 31, 2014, the Company received 20,256 shares of its common stock as payment for the issuance of 40,816 shares of its common stock related to the exercise of stock options. </t>
  </si>
  <si>
    <t>Note 13 - Earnings Per Share</t>
  </si>
  <si>
    <t>Earnings Per Share [Text Block]</t>
  </si>
  <si>
    <t>NOTE 13 – Earnings Per Share: The following table represents a reconciliation of basic and diluted earnings per share: 2015 2014 Net earnings used in the computation of basic and diluted earnings per share $ 13,066,000 $ 11,349,000 Weighted average shares outstanding - basic 13,761,009 13,298,452 Common stock equivalents 817,635 566,246 Total weighted average shares outstanding - diluted 14,578,644 13,864,698 Per Share Data: Basic Net earnings $ 0.95 $ 0.85 Diluted Net earnings $ 0.90 $ 0.82 Awards to purchase an average of 108,400 shares of common stock with a weighted average exercise price of $17.98 per share were outstanding during 2015 but were not included in the computation of diluted EPS because the awards’ exercise prices were greater than the average market price of the common shares. Awards to purchase an average of 34,440 shares of common stock with a weighted average exercise price of $10.03 per share were outstanding during 2014 but were not included in the computation of diluted EPS because the awards’ exercise prices were greater than the average market price of the common shares.</t>
  </si>
  <si>
    <t>Note 14 - Other Current Liabilities</t>
  </si>
  <si>
    <t>Accounts Payable and Accrued Liabilities Disclosure [Text Block]</t>
  </si>
  <si>
    <t xml:space="preserve">NOTE 14 – Other Current Liabilities: Year Ended December 31, 2015 2014 Salaries, wages, commissions and vacation pay $ 5,371,000 $ 5,926,000 Accrued rebates 1,349,000 1,273,000 Other accrued expenses 1,587,000 1,796,000 $ 8,307,000 $ 8,995,000 </t>
  </si>
  <si>
    <t>Note 15 - Supplemental Cash Flow Information</t>
  </si>
  <si>
    <t>Cash Flow, Supplemental Disclosures [Text Block]</t>
  </si>
  <si>
    <t>NOTE 15 – Supplemental Cash Flow Information: Year Ended December 31, 2015 2014 Income taxes paid $ 6,897,000 $ 5,274,000 Interest paid $ 523,000 $ 466,000 During the years ended December 31, 2015 and 2014, the Company received 14,571 and 20,256 shares, respectively, of its common stock as payment for the exercise of stock options for 50,224 and 40,816 shares, respectively.</t>
  </si>
  <si>
    <t>Note 16 - Stock Repurchase Plan</t>
  </si>
  <si>
    <t>Stockholders' Equity Note Disclosure [Text Block]</t>
  </si>
  <si>
    <t xml:space="preserve">NOTE 16 – Stock Repurchase Plan: On August 1, 2008, the Company’s Board of Directors approved an increase to the outstanding authorization under its common stock repurchase program to allow for the repurchase of 1,000,000 additional shares of the Company’s outstanding shares of common stock. Under this program the Company reacquired and retired -0- shares of its common stock in the years ended December 31, 2015 and 2014. At December 31, 2015, the Company had 261,675 shares remaining on its common stock repurchase program. Shares purchased under the common stock repurchase program are constructively retired and returned to unissued status. The Company considers several factors in determining when to make share repurchases, including among other things, the cost of equity, the after-tax cost of borrowing, the debt to total capitalization targets and the expected future cash needs. There is no expiration date or other restriction governing the period over which the Company can make its share repurchases under the program. </t>
  </si>
  <si>
    <t>Note 17 - Operating Segment Information</t>
  </si>
  <si>
    <t>Segment Reporting Disclosure [Text Block]</t>
  </si>
  <si>
    <t xml:space="preserve">NOTE 17 – Operating Segment Information : The Company classifies its businesses into two operating segments based on the types of products and services provided. The Uniforms and Related Products segment consists of the sale of uniforms and related items. The Remote Staffing Solutions segment consists of sales of staffing solutions. The Company evaluates the performance of each operating segment based on several factors of which the primary financial measures are operating segment net sales and earnings before income taxes. The accounting policies of the operating segments are the same as those described in Note 1 entitled Summary of Significant Accounting Policies. Amounts for corporate expenses are included in the Uniforms and Related Products segment totals. Information related to the operations of the Company's operating segments is set forth below: Uniforms and Related Products Remote Staffing Solutions Intersegment Eliminations Total Twelve Months Ended December 31, 2015 Net sales $ 198,319,000 $ 15,604,000 $ (3,606,000 ) $ 210,317,000 Gross margin $ 65,247,000 $ 8,579,000 $ (2,393,000 ) $ 71,433,000 Selling and administrative expenses 49,225,000 5,186,000 (2,393,000 ) 52,018,000 Interest expense 519,000 - - 519,000 Income before taxes on income $ 15,503,000 $ 3,393,000 $ - $ 18,896,000 Depreciation and amortization $ 3,561,000 $ 312,000 $ - $ 3,873,000 Capital expenditures $ 3,003,000 $ 5,066,000 $ - $ 8,069,000 Total assets $ 140,779,000 $ 14,551,000 $ (3,530,000 ) $ 151,800,000 Uniforms and Related Products Remote Staffing Solutions Intersegment Eliminations Total Twelve Months Ended December 31, 2014 Net sales $ 188,199,000 $ 11,424,000 $ (3,374,000 ) $ 196,249,000 Gross margin $ 64,480,000 $ 6,487,000 $ (2,230,000 ) $ 68,737,000 Selling and administrative expenses 48,924,000 4,030,000 (2,230,000 ) 50,724,000 Interest expense 484,000 - - 484,000 Income before taxes on income $ 15,072,000 $ 2,457,000 $ - $ 17,529,000 Depreciation and amortization $ 3,581,000 $ 258,000 $ - $ 3,839,000 Capital expenditures $ 2,187,000 $ 2,749,000 $ - $ 4,936,000 Total assets $ 131,710,000 $ 9,797,000 $ (1,570,000 ) $ 139,937,000 </t>
  </si>
  <si>
    <t>Note 18 - Subsequent Event</t>
  </si>
  <si>
    <t>Subsequent Events [Text Block]</t>
  </si>
  <si>
    <t>NOTE 18 – Subsequent Events: On February 5, 2016, the Compensation Committee of the Board of Directors approved a grant of performance shares under the terms of the 2013 Stock and Awards Plan of the Company to three members of management. Under the terms of the agreement, a total of 50,000 of these shares are unvested at the date of grant and will vest if the respective executives are still employed by the Company on February 5, 2021. The fair value of these shares on the date of grant was $16.35 for a total value of $818,000. Under the terms of the agreement, an additional total of 50,000 of these shares are unvested at the date of grant and will vest if the respective executives meet certain performance targets over the next five years and are still employed by the Company on February 5, 2021. The fair value of these shares on the date of grant was $16.35 for a total value of $818,000. The shares are subject to accelerated vesting under certain circumstances as outlined in the 2013 Stock and Awards Plan. Effective February 10, 2016, the Company exercised its rights to terminate the Add on Credit Facility, as it was no longer considered necessary.</t>
  </si>
  <si>
    <t>Significant Accounting Policies (Policies)</t>
  </si>
  <si>
    <t>Accounting Policies [Abstract]</t>
  </si>
  <si>
    <t>Basis of Accounting, Policy [Policy Text Block]</t>
  </si>
  <si>
    <t>b) Basis of presentation The consolidated financial statements include the accounts of Superior Uniform Group, Inc. and its wholly-owned subsidiaries, The Office Gurus, LLC, SUG Holding and Fashion Seal Corporation; The Office Gurus, LTDA, De C.V., The Office Masters, LTDA, De C.V. and The Office Gurus, Ltd., each a subsidiary of Fashion Seal Corporation and SUG Holding; and Power Three Web Ltda. and Superior Sourcing, each a wholly-owned subsidiary of SUG Holding. All of these entities are referred to collectively as “the Company”.</t>
  </si>
  <si>
    <t>Cash and Cash Equivalents, Policy [Policy Text Block]</t>
  </si>
  <si>
    <t>c) Cash and cash equivalents The Company considers all highly liquid investments with an original maturity of three months or less at the time of purchase to be cash equivalents.</t>
  </si>
  <si>
    <t>Revenue Recognition, Policy [Policy Text Block]</t>
  </si>
  <si>
    <t xml:space="preserve">d) Revenue recognition and allowance for doubtful accounts The Company recognizes revenue as products are shipped and title passes and as services are provided. The Company collects sales tax for various taxing authorities. It is the Company’s policy to record these amounts on a net basis. Therefore, these amounts are not included in net sales for the Company. A provision for estimated returns and allowances is recorded based upon historical experience and current allowance programs. Judgments and estimates are used in determining the collectability of accounts receivable. The Company analyzes specific accounts receivable and historical bad debt experience, customer credit worthiness, current economic trends and the age of outstanding balances when evaluating the adequacy of the allowance for doubtful accounts. Management judgments and estimates are used in connection with establishing the allowance in any accounting period. Changes in estimates are reflected in the period they become known. Charge-offs of accounts receivable are made once all collection efforts have been exhausted. If the financial condition of the Company's customers were to deteriorate, resulting in an impairment of their ability to make payments, additional allowances may be required. </t>
  </si>
  <si>
    <t>Accounts Receivable Other [Policy Text Block]</t>
  </si>
  <si>
    <t xml:space="preserve">e) Accounts receivable-other The Company purchases raw materials and has them delivered to certain suppliers of the Company. The Company pays for the raw materials and then deducts the cost of these materials from payments to the suppliers at the time the related finished goods are invoiced to the Company by those suppliers. </t>
  </si>
  <si>
    <t>Advertising Costs, Policy [Policy Text Block]</t>
  </si>
  <si>
    <t>f) Advertising expenses The Company expenses advertising costs as incurred. Advertising costs for the years ended December 31, 2015 and 2014, respectively, were $135,000 and $114,000.</t>
  </si>
  <si>
    <t>Shipping and Handling Cost, Policy [Policy Text Block]</t>
  </si>
  <si>
    <t>g) Cost of goods sold and shipping and handling fees and costs Cost of goods sold consists primarily of direct costs of acquiring inventory, including cost of merchandise, inbound freight charges, purchasing, receiving and inspection costs, for our Uniforms and Related Products segment. Cost of goods sold for our Remote Staffing Solutions segment includes salaries and payroll related benefits for agents. The Company includes shipping and handling fees billed to customers in net sales. Shipping and handling costs associated with out-bound freight are generally recorded in cost of goods sold. Other shipping and handling costs are included in selling and administrative expenses and totaled $9,327,000 and $9,170,000 for the years ended December 31, 2015 and 2014, respectively.</t>
  </si>
  <si>
    <t>Inventory, Policy [Policy Text Block]</t>
  </si>
  <si>
    <t xml:space="preserve">h) Inventories Inventories are stated at the lower of cost (first-in, first-out method) or market value. Judgments and estimates are used in determining the likelihood that goods on hand can be sold to customers. Historical inventory usage and current revenue trends are considered in estimating both excess and obsolete inventories. If actual product demand and market conditions are less favorable than those projected by management, additional inventory write-downs may be required. </t>
  </si>
  <si>
    <t>Property, Plant and Equipment, Policy [Policy Text Block]</t>
  </si>
  <si>
    <t>i) Property, plant and equipment Property, plant and equipment are stated at cost, less accumulated depreciation and amortization. Major renewals and improvements are capitalized, while replacements, maintenance and repairs which do not improve or extend the life of the respective assets are expensed on a current basis. Costs of assets sold or retired and the related accumulated depreciation and amortization are eliminated from accounts and the net gain or loss is reflected in the consolidated statements of comprehensive income within selling and administrative expenses.</t>
  </si>
  <si>
    <t>Goodwill and Intangible Assets, Goodwill, Policy [Policy Text Block]</t>
  </si>
  <si>
    <t>j) Goodwill Goodwill represents the excess of the cost of an acquisition over the fair value of the net assets acquired. The Company tests goodwill for impairment annually as of December 31st and/or when an event occurs or circumstances change such that it is more likely than not that impairment may exist. Examples of such events and circumstances that the Company would consider include the following: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Goodwill is tested at a level of reporting referred to as "the reporting unit." The Company's reporting units are defined as each of its two reporting segments with all of its goodwill included in the Uniforms and Related Products segmen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performing the impairment test is unnecessary. The Company completed its assessment of the qualitative factors as of December 31, 2015 and determined that it was not more likely than not that the fair value of the reporting unit was less than its carrying value.</t>
  </si>
  <si>
    <t>Intangible Assets, Finite-Lived, Policy [Policy Text Block]</t>
  </si>
  <si>
    <t>k) Other intangible assets Other intangible assets consist of customer relationships, a non-compete agreement and a trade name acquired in previous business acquisitions. The cost, amortization and net value of customer relationships and non-compete agreement as of December 31, 2015 and 2014 were as follows: Customer Relationships Weighted Average Life (years) Non-Compete Agreement Weighted Average Life (years) December 31, 2015 Cost $ 10,221,000 9.6 $ 5,000,000 5 Accumulated amortization (3,199,000 ) (2,500,000 ) Net $ 7,022,000 $ 2,500,000 December 31, 2014 Cost $ 10,221,000 9.6 $ 5,000,000 5 Accumulated amortization (2,133,000 ) (1,500,000 ) Net $ 8,088,000 $ 3,500,000 Amortization expense for other intangible assets was $2,066,000 and $2,065,000 for the years ended December 31, 2015 and 2014, respectively. Amortization expense for other intangible assets is expected to be $2,042,000 for the year ending December 31, 2016; $1,920,000 in 2017; $1,420,000 in 2018; $920,000 in each of the years ending December 31, 2019 through 2022; and $460,000 in 2023. As part of the acquisition of HPI in 2013, the Company recorded $4,700,000 as the fair value of the acquired trade name in other intangible assets. This asset is considered to have an indefinite life and as such is not being amortized.</t>
  </si>
  <si>
    <t>Depreciation, Depletion, and Amortization [Policy Text Block]</t>
  </si>
  <si>
    <t>l) Depreciation and amortization Plant and equipment are depreciated on the straight-line basis at 2.5% to 5% for buildings, 2.5% to 20% for improvements, 10% to 33.33% for machinery, equipment and fixtures and 20% to 33.33% for transportation equipment. Leasehold improvements are amortized over the terms of the leases inasmuch as such improvements have useful lives of at least the terms of the respective leases.</t>
  </si>
  <si>
    <t>Pension and Other Postretirement Plans, Policy [Policy Text Block]</t>
  </si>
  <si>
    <t>m) Employee benefits Pension plan costs are funded currently based on actuarial estimates, with prior service costs amortized over 20 years. The Company recognizes settlement gains and losses in its consolidated financial statements when the cost of all settlements in a year is greater than the sum of the service cost and interest cost components of net periodic pension cost for the plan for the year.</t>
  </si>
  <si>
    <t>Insurance [Policy Text Block]</t>
  </si>
  <si>
    <t>n) 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been reported. The Company's estimates consider historical claim experience and other factors. The Company's liabilities are based on estimates, and, while the Company believes that the accrual for loss is adequate, the ultimate liability may be in excess of or less than the amounts recorded. Changes in claim experience, the Company's ability to settle claims or other estimates and judgments used by management could have a material impact on the amount and timing of expense for any period.</t>
  </si>
  <si>
    <t>Income Tax, Policy [Policy Text Block]</t>
  </si>
  <si>
    <t>o) 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alculation of the Company’s tax liabilities also involves dealing with uncertainties in the application of complex tax regulations. The Company recognizes liabilities for uncertain income tax positions based on estimates of whether, and the extent to which, additional taxes will be required. The Company also reports interest and penalties related to uncertain income tax positions as income taxes. Refer to Note 7.</t>
  </si>
  <si>
    <t>Impairment or Disposal of Long-Lived Assets, Policy [Policy Text Block]</t>
  </si>
  <si>
    <t xml:space="preserve">p)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to be impaired, the impairment to be recognized is measured as the amount by which the carrying amount of the asset exceeds its fair value. There was no impairment of long-lived assets for the years ended December 31, 2015 and 2014. </t>
  </si>
  <si>
    <t>Share-based Compensation, Option and Incentive Plans Policy [Policy Text Block]</t>
  </si>
  <si>
    <t>q) Share-based compensation The Company awards share-based compensation as an incentive for employees to contribute to the Company’s long-term success. Historically, the Company has issued options and stock-settled stock appreciation rights. At December 31, 2015, the Company had 4,168,786 shares of common stock authorized for awards of share-based compensation under its 2013 Incentive Stock and Awards Plan.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t>
  </si>
  <si>
    <t>Earnings Per Share, Policy [Policy Text Block]</t>
  </si>
  <si>
    <t xml:space="preserve">r) Earnings per share Historical basic per share data is based on the weighted average number of shares outstanding. Historical diluted per share data is reconciled by adding to weighted average shares outstanding the dilutive impact of the exercise of outstanding stock options and stock-settled stock appreciation rights. </t>
  </si>
  <si>
    <t>Comprehensive Income, Policy [Policy Text Block]</t>
  </si>
  <si>
    <t xml:space="preserve">s) Comprehensive income Other comprehensive income (loss) is defined as the change in equity during a period, from transactions and other events, excluding changes resulting from investments by owners (e.g., supplemental stock offering) and distributions to owners (e.g., dividends). </t>
  </si>
  <si>
    <t>Segment Reporting, Policy [Policy Text Block]</t>
  </si>
  <si>
    <t>t) Operating segments The Financial Accounting Standards Board (“FASB”) establishes standards for the way that public companies report information about operating segments in annual financial statements and establishes standards for related disclosures about product and services, geographic areas and major customers. The Company has reviewed the standard and determined that it has two reportable segments, Uniforms and Related Products and Remote Staffing Solutions.</t>
  </si>
  <si>
    <t>Concentration Risk, Credit Risk, Policy [Policy Text Block]</t>
  </si>
  <si>
    <t xml:space="preserve">u) 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15 and 2014, the Company had no customers with an accounts receivable balance greater than 10% of the total accounts receivable. At December 31, 2015 and 2014, the top five accounts receivable customer balances totaled $7,702,000 and $7,128,000, respectively, or approximately 25.7% and 25.5% of the respective total accounts receivable balances. The Company’s largest customer for each of the years ended December 31, 2015 and 2014 had net sales of approximately $12,537,000 and $11,215,000, respectively, or approximately 6.0% and 5.7% of the respective total net sales for the Company. The Company’s five largest customers for the years ended December 31, 2015 and 2014 had net sales of approximately $48,900,000 and $43,153,000, respectively, or approximately 23.3% and 22.0% of the respective total net sales for the Company. Included in accounts receivable-other on the Company’s consolidated balance sheets at December 31, 2015 and 2014 are receivable balances from a supplier in Haiti totaling $2,569,000 and $3,758,000, respectively. In 2015 and 2014, approximately 22% and 22%, respectively, of the Company’s products were obtained from suppliers located in Central America. Any inability by the Company to continue to obtain its products from Central America could significantly disrupt the Company’s business. Because the Company manufactures and sources products in Central America, the Company is affected by economic conditions in those countries, including increased duties, possible employee turnover, labor unrest and lack of developed infrastructure. </t>
  </si>
  <si>
    <t>Fair Value of Financial Instruments, Policy [Policy Text Block]</t>
  </si>
  <si>
    <t>v) Fair value of financial instruments The carrying amounts of cash and cash equivalents, receivables and accounts payable approximated fair value as of December 31, 2015 and 2014, because of the relatively short maturities of these instruments. The carrying amount of the Company’s long-term debt approximated fair value as the rates are adjustable based upon current market conditions.</t>
  </si>
  <si>
    <t>Stock Split Policy [Policy Text Block]</t>
  </si>
  <si>
    <t>w) Stock Split On December 29, 2014, the Board of Directors declared a 2-for-1 stock split of the Company’s common stock. The record date for the split was January 12, 2015, and the stock split became effective on February 4, 2015. All share and per share information in these consolidated financial statements are presented as though the stock split occurred prior to January 1, 2014.</t>
  </si>
  <si>
    <t>Use of Estimates, Policy [Policy Text Block]</t>
  </si>
  <si>
    <t>x)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New Accounting Pronouncements, Policy [Policy Text Block]</t>
  </si>
  <si>
    <t>y) Recent Accounting Pronouncements In January 2016, the Financial Accounting Standards Board (“FASB”) issued Accounting Standards Update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November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the Company beginning on January 1, 2017, with early adoption permitted. The standard may be adopted prospectively or retrospectively to all periods presented. The Company is currently assessing the timing of adoption of the new guidance, but does not expect it will have a material impact on the Company’s Consolidated Financial Statements. In July 2015, the FASB issued ASU No. 2015-11 “Inventory (Topic 330): Simplifying the Measurement of Inventory,”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new guidance is effective for the Company beginning on January 1, 2017, with early adoption permitted. This new guidance is not expected to have a material impact on the Company’s Consolidated Financial Statements. In May 2014, the FASB issued ASU No. 2014-09, Revenue from Contracts with Customers (Topic 606) that will supersede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are required to be adopted by the Company on January 1, 2017. The FASB has implemented a one year delay in the effective date of Topic 606. Transition to the new guidance may be done using either a full or modified retrospective method. The Company is currently evaluating the full effect that the adoption of this standard will have on the Company’s consolidated financial statements.</t>
  </si>
  <si>
    <t>Note 1 - Summary of Significant Interim Accounting Policies (Tables)</t>
  </si>
  <si>
    <t>Notes Tables</t>
  </si>
  <si>
    <t>Schedule of Finite-Lived Intangible Assets [Table Text Block]</t>
  </si>
  <si>
    <t xml:space="preserve"> Customer Relationships Weighted Average Life (years) Non-Compete Agreement Weighted Average Life (years) December 31, 2015 Cost $ 10,221,000 9.6 $ 5,000,000 5 Accumulated amortization (3,199,000 ) (2,500,000 ) Net $ 7,022,000 $ 2,500,000 December 31, 2014 Cost $ 10,221,000 9.6 $ 5,000,000 5 Accumulated amortization (2,133,000 ) (1,500,000 ) Net $ 8,088,000 $ 3,500,000 </t>
  </si>
  <si>
    <t>Note 2 - Allowance for Doubtful Accounts Receivable (Tables)</t>
  </si>
  <si>
    <t>Allowance for Credit Losses on Financing Receivables [Table Text Block]</t>
  </si>
  <si>
    <t xml:space="preserve"> 2015 2014 Balance at the beginning of year $ 680,000 $ 560,000 Provision for bad debts 266,000 197,000 Charge-offs (98,000 ) (105,000 ) Recoveries - 28,000 Balance at the end of year $ 848,000 $ 680,000 </t>
  </si>
  <si>
    <t>Note 3 - Reserve for Sales Returns and Allowances (Tables)</t>
  </si>
  <si>
    <t>Reserve for Sales Returns and Allowances [Table Text Block]</t>
  </si>
  <si>
    <t xml:space="preserve"> 2015 2014 Balance at the beginning of year $ 1,308,000 $ 793,000 Provision for returns and allowances 4,547,000 6,024,000 Liability assumed in acquisition of business - - Actual returns and allowances paid to customers (4,471,000 ) (5,509,000 ) Balance at the end of year $ 1,384,000 $ 1,308,000 </t>
  </si>
  <si>
    <t>Note 4 - Inventories (Tables)</t>
  </si>
  <si>
    <t>Schedule of Inventory, Current [Table Text Block]</t>
  </si>
  <si>
    <t xml:space="preserve"> December 31, 2015 2014 Finished goods $ 48,206,000 $ 44,610,000 Work in process 860,000 323,000 Raw materials 14,507,000 13,349,000 $ 63,573,000 $ 58,282,000 </t>
  </si>
  <si>
    <t>Note 5 - Property, Plant and Equipment (Tables)</t>
  </si>
  <si>
    <t>Property, Plant and Equipment [Table Text Block]</t>
  </si>
  <si>
    <t xml:space="preserve"> December 31, 2015 2014 Land $ 4,485,000 $ 4,485,000 Buildings, improvements and leaseholds 16,601,000 11,329,000 Machinery, equipment and fixtures 43,791,000 42,686,000 64,877,000 58,500,000 Accumulated depreciation and amortization (42,353,000 ) (42,215,000 ) $ 22,524,000 $ 16,285,000 </t>
  </si>
  <si>
    <t>Note 6 - Long-term Debt (Tables)</t>
  </si>
  <si>
    <t>Schedule of Long-term Debt Instruments [Table Text Block]</t>
  </si>
  <si>
    <t xml:space="preserve"> December 31, 2015 December 31, 2014 Term loan payable to Fifth Third Bank, maturing July 1, 2018 $ 21,750,000 $ 24,375,000 Note payable to Fifth Third Bank, pursuant to revolving credit agreement, maturing July 1, 2016 - 440,000 Note payable to Fifth Third Bank, pursuant to revolving credit agreement, maturing July 1, 2018 2,200,000 220,000 $ 23,950,000 $ 25,035,000 Less payments due within one year included in current liabilities 2,750,000 2,375,000 Long-term debt less current maturities $ 21,200,000 $ 22,660,000 </t>
  </si>
  <si>
    <t>Note 7 - Taxes on Income (Tables)</t>
  </si>
  <si>
    <t>Schedule of Components of Income Tax Expense (Benefit) [Table Text Block]</t>
  </si>
  <si>
    <t xml:space="preserve"> 2015 2014 Current: Federal $ 6,527,000 $ 5,576,000 State and local 519,000 603,000 7,046,000 6,179,000 Deferred tax provision (benefit) (1,216,000 ) 1,000 $ 5,830,000 $ 6,180,000 </t>
  </si>
  <si>
    <t>Schedule of Deferred Tax Assets and Liabilities [Table Text Block]</t>
  </si>
  <si>
    <t xml:space="preserve"> 2015 2014 Deferred income tax assets: Pension accruals $ 3,678,000 $ 3,340,000 Operating reserves and other accruals 1,231,000 1,069,000 Tax carrying value in excess of book basis of goodwill 1,514,000 621,000 Deferred income tax liabilities: Book carrying value in excess of tax basis of property (691,000 ) (572,000 ) Deferred expenses (752,000 ) (1,013,000 ) Net deferred income tax asset $ 4,980,000 $ 3,445,000 </t>
  </si>
  <si>
    <t>Schedule of Effective Income Tax Rate Reconciliation [Table Text Block]</t>
  </si>
  <si>
    <t xml:space="preserve"> 2015 2014 Statutory Federal income tax rate 34.0 % 34.0 % State and local income taxes, net of Federal income tax benefit 1.6 2.2 Effect of change in unrecognized tax benefit (0.1 ) - Untaxed foreign income (6.0 ) (3.3 ) Non-deductible share-based employee compensation expense 1.3 1.6 Other items 0.1 0.8 Effective income tax rate 30.9 % 35.3 %</t>
  </si>
  <si>
    <t>Summary of Income Tax Contingencies [Table Text Block]</t>
  </si>
  <si>
    <t xml:space="preserve"> 2015 2014 Balance at January 1, $ 462,000 $ 497,000 Additions based on tax positions related to the current year 58,000 59,000 (Reductions) additions for tax positions of prior years 2,000 (7,000 ) Reductions due to lapse of statute of limitations (123,000 ) (87,000 ) Balance at December 31, $ 399,000 $ 462,000 </t>
  </si>
  <si>
    <t>Note 8 - Benefit Plans (Tables)</t>
  </si>
  <si>
    <t>Schedule of Defined Benefit Plans Disclosures [Table Text Block]</t>
  </si>
  <si>
    <t xml:space="preserve"> December 31, 2015 2014 Changes in benefit obligation Benefit obligation at beginning of year $ 25,470,000 $ 21,633,000 Service cost 48,000 81,000 Interest cost 951,000 1,001,000 Actuarial loss (gain) 327,000 4,168,000 Benefits paid (2,006,000 ) (1,413,000 ) Benefit obligation at end of year 24,790,000 25,470,000 Changes in plan assets Fair value of plan assets at beginning of year 17,386,000 18,016,000 Actual return on assets (515,000 ) 783,000 Employer contributions 1,000,000 - Benefits paid (2,006,000 ) (1,413,000 ) Fair value of plan assets at end of year 15,865,000 17,386,000 Funded status at end of year $ (8,925,000 ) $ (8,084,000 ) Amounts recognized in consolidated balance sheet Long-term pension liability $ (8,925,000 ) $ (8,084,000 ) Amounts recognized in accumulated other comprehensive income consist of: Net actuarial loss $ 10,106,000 $ 9,153,000 </t>
  </si>
  <si>
    <t>Schedule of Accumulated Benefit Obligations in Excess of Fair Value of Plan Assets [Table Text Block]</t>
  </si>
  <si>
    <t xml:space="preserve"> December 31, 2015 2014 Projected benefit obligation $ 24,790,000 $ 25,470,000 Fair value of plan assets (15,865,000 ) (17,386,000 ) $ 8,925,000 $ 8,084,000 </t>
  </si>
  <si>
    <t>Schedule of Net Benefit Costs [Table Text Block]</t>
  </si>
  <si>
    <t xml:space="preserve"> Net periodic benefits cost 2015 2014 Service cost - benefits earned during the period $ 48,000 $ 81,000 Interest cost on projected benefit obligation 951,000 1,001,000 Expected return on plan assets (1,343,000 ) (1,395,000 ) Recognized actuarial loss 772,000 322,000 Settlement loss 460,000 208,000 Net periodic pension cost after settlements $ 888,000 $ 217,000 </t>
  </si>
  <si>
    <t>Schedule of Assumptions Used [Table Text Block]</t>
  </si>
  <si>
    <t xml:space="preserve"> Discount Rate Long Term Rate of Return Salary Scale Corp. Plants Corp. Plants Corp. Plants 2014 3.86 % 3.74 % 8.00 % 8.00 % N/A N/A 2015 4.19 % 4.09 % 8.00 % 8.00 % N/A N/A Discount Rate Long Term Rate of Return Salary Scale Corp. Plants Corp. Plants Corp. Plants 2014 4.82 % 4.66 % 8.00 % 8.00 % N/A N/A 2015 3.86 % 3.74 % 8.00 % 8.00 % N/A N/A </t>
  </si>
  <si>
    <t>Schedule of Allocation of Plan Assets [Table Text Block]</t>
  </si>
  <si>
    <t xml:space="preserve"> Percentage of Plan Target Allocation Investment description 2015 2014 2016 Equity securities 64% 63% 65% Fixed income 15% 15% 15% Other 21% 22% 20% Total 100% 100% 100% </t>
  </si>
  <si>
    <t>Schedule of Expected Benefit Payments [Table Text Block]</t>
  </si>
  <si>
    <t xml:space="preserve"> Year Projected Benefit Payments 2016 $ 2,034,000 2017 $ 2,182,000 2018 $ 1,318,000 2019 $ 1,437,000 2020 $ 2,054,000 2021-2025 $ 7,853,000 </t>
  </si>
  <si>
    <t>Note 9 - Quarterly Results for 2014 and 2015 (Unaudited) (Tables)</t>
  </si>
  <si>
    <t>Schedule of Quarterly Financial Information [Table Text Block]</t>
  </si>
  <si>
    <t xml:space="preserve"> Quarter Ended March 31, 2014 June 30, 2014 September 30, 2014 December 31, 2014 Net sales $ 41,027,000 $ 53,230,000 $ 52,291,000 $ 49,701,000 Gross profit $ 14,056,000 $ 19,006,000 $ 18,433,000 $ 17,242,000 Income before taxes on income $ 1,878,000 $ 5,867,000 $ 5,168,000 $ 4,616,000 Net income $ 1,218,000 $ 3,907,000 $ 3,368,000 $ 2,856,000 Per Share Data: Basic Net income $ 0.09 $ 0.30 $ 0.25 $ 0.21 Diluted Net income $ 0.09 $ 0.29 $ 0.24 $ 0.20 Average Outstanding Shares (Basic) 13,128,946 13,207,804 13,375,566 13,481,494 Average Outstanding Shares (Diluted) 13,553,740 13,648,540 14,004,202 14,252,310 Quarter Ended March 31, 2015 June 30, 2015 September 30, 2015 December 31, 2015 Net sales $ 46,347,000 $ 54,116,000 $ 56,662,000 $ 53,192,000 Gross profit $ 15,796,000 $ 18,531,000 $ 19,224,000 $ 17,882,000 Income before taxes on income $ 3,223,000 $ 5,394,000 $ 5,581,000 $ 4,698,000 Net income $ 2,043,000 $ 3,624,000 $ 4,031,000 $ 3,368,000 Per Share Data: Basic Net income $ 0.15 $ 0.26 $ 0.29 $ 0.24 Diluted Net income $ 0.14 $ 0.25 $ 0.28 $ 0.23 Average Outstanding Shares (Basic) 13,584,922 13,730,646 13,833,561 13,894,907 Average Outstanding Shares (Diluted) 14,548,084 14,577,342 14,585,688 14,603,464 </t>
  </si>
  <si>
    <t>Note 12 - Share-based Compensation (Tables)</t>
  </si>
  <si>
    <t>Schedule of Share-based Compensation, Stock Options, Activity [Table Text Block]</t>
  </si>
  <si>
    <t xml:space="preserve"> No. of Weighted Average Shares Exercise Price Outstanding December 31, 2013 1,114,058 $ 5.76 Granted 397,218 8.30 Exercised (360,318 ) 5.70 Lapsed (20,400 ) 7.92 Cancelled (12,500 ) 6.43 Outstanding December 31, 2014 1,118,058 $ 6.63 Granted 153,618 $ 18.11 Exercised (309,230 ) 6.90 Lapsed (10,900 ) 6.00 Cancelled (5,000 ) 11.22 Outstanding December 31, 2015 946,546 $ 8.39 </t>
  </si>
  <si>
    <t>Schedule of Share-based Compensation, Shares Authorized under Stock Option Plans, by Exercise Price Range [Table Text Block]</t>
  </si>
  <si>
    <t xml:space="preserve"> Range of Exercise Price Shares Weighted Average Remaining Contractual Life (Years) Weighted Average Exercise Price $3.82 - $4.71 53,166 3.39 $ 4.44 $5.55 - $7.36 665,722 2.41 $ 6.37 $7.96 - $18.66 227,658 4.86 $ 15.20 $3.82 - $18.66 946,546 3.06 $ 8.39 </t>
  </si>
  <si>
    <t>Schedule of Share-based Compensation, Stock Appreciation Rights Award Activity [Table Text Block]</t>
  </si>
  <si>
    <t xml:space="preserve"> No. of Weighted Average Shares Exercise Price Outstanding December 31, 2013 452,812 $ 5.76 Granted 137,382 7.36 Exercised (68,170 ) 5.85 Lapsed - - Cancelled - - Outstanding December 31, 2014 522,024 $ 6.17 Granted 53,292 $ 18.66 Exercised (193,750 ) 5.73 Lapsed - Cancelled - Outstanding December 31, 2015 381,566 $ 8.14 </t>
  </si>
  <si>
    <t>Schedule of Share-based Compensation, Activity [Table Text Block]</t>
  </si>
  <si>
    <t xml:space="preserve"> Range of Weighted Average Remaining Weighted Average Exercise Price SARS Contractual Life (Years) Exercise Price $5.62 - $7.36 328,274 1.93 $6.43 $18.66 53,292 4.08 $18.66 $5.62 - $18.66 381,566 2.23 $8.14 </t>
  </si>
  <si>
    <t>Schedule of Share-based Payment Award, Stock Options, Valuation Assumptions [Table Text Block]</t>
  </si>
  <si>
    <t xml:space="preserve"> SARS Options Exercise price 2015 $18.66 $16.78 - $18.66 2014 $7.36 $7.36 - $10.38 Market price 2015 $18.66 $16.78 - $18.66 2014 $7.36 $7.36 - $10.38 Risk free interest rate 1 2015 1.5% 1.5% - 2.1% 2014 1.5% 1.5% - 2.6% Expected award life (years) 2 5 5 - 10 Expected volatility 3 2015 34.9% 34.9% - 39.0% 2014 42.5% 37.3% - 42.5% Expected dividend yield 4 2015 1.6% 1.6% - 1.9% 2014 3.7% 2.9% - 3.7% </t>
  </si>
  <si>
    <t>Note 13 - Earnings Per Share (Tables)</t>
  </si>
  <si>
    <t>Schedule of Earnings Per Share, Basic and Diluted [Table Text Block]</t>
  </si>
  <si>
    <t xml:space="preserve"> 2015 2014 Net earnings used in the computation of basic and diluted earnings per share $ 13,066,000 $ 11,349,000 Weighted average shares outstanding - basic 13,761,009 13,298,452 Common stock equivalents 817,635 566,246 Total weighted average shares outstanding - diluted 14,578,644 13,864,698 Per Share Data: Basic Net earnings $ 0.95 $ 0.85 Diluted Net earnings $ 0.90 $ 0.82 </t>
  </si>
  <si>
    <t>Note 14 - Other Current Liabilities (Tables)</t>
  </si>
  <si>
    <t>Schedule of Accounts Payable and Accrued Liabilities [Table Text Block]</t>
  </si>
  <si>
    <t xml:space="preserve"> Year Ended December 31, 2015 2014 Salaries, wages, commissions and vacation pay $ 5,371,000 $ 5,926,000 Accrued rebates 1,349,000 1,273,000 Other accrued expenses 1,587,000 1,796,000 $ 8,307,000 $ 8,995,000 </t>
  </si>
  <si>
    <t>Note 15 - Supplemental Cash Flow Information (Tables)</t>
  </si>
  <si>
    <t>Schedule of Cash Flow, Supplemental Disclosures [Table Text Block]</t>
  </si>
  <si>
    <t xml:space="preserve"> Year Ended December 31, 2015 2014 Income taxes paid $ 6,897,000 $ 5,274,000 Interest paid $ 523,000 $ 466,000 </t>
  </si>
  <si>
    <t>Note 17 - Operating Segment Information (Tables)</t>
  </si>
  <si>
    <t>Schedule of Segment Reporting Information, by Segment [Table Text Block]</t>
  </si>
  <si>
    <t xml:space="preserve"> Uniforms and Related Products Remote Staffing Solutions Intersegment Eliminations Total Twelve Months Ended December 31, 2015 Net sales $ 198,319,000 $ 15,604,000 $ (3,606,000 ) $ 210,317,000 Gross margin $ 65,247,000 $ 8,579,000 $ (2,393,000 ) $ 71,433,000 Selling and administrative expenses 49,225,000 5,186,000 (2,393,000 ) 52,018,000 Interest expense 519,000 - - 519,000 Income before taxes on income $ 15,503,000 $ 3,393,000 $ - $ 18,896,000 Depreciation and amortization $ 3,561,000 $ 312,000 $ - $ 3,873,000 Capital expenditures $ 3,003,000 $ 5,066,000 $ - $ 8,069,000 Total assets $ 140,779,000 $ 14,551,000 $ (3,530,000 ) $ 151,800,000 Uniforms and Related Products Remote Staffing Solutions Intersegment Eliminations Total Twelve Months Ended December 31, 2014 Net sales $ 188,199,000 $ 11,424,000 $ (3,374,000 ) $ 196,249,000 Gross margin $ 64,480,000 $ 6,487,000 $ (2,230,000 ) $ 68,737,000 Selling and administrative expenses 48,924,000 4,030,000 (2,230,000 ) 50,724,000 Interest expense 484,000 - - 484,000 Income before taxes on income $ 15,072,000 $ 2,457,000 $ - $ 17,529,000 Depreciation and amortization $ 3,581,000 $ 258,000 $ - $ 3,839,000 Capital expenditures $ 2,187,000 $ 2,749,000 $ - $ 4,936,000 Total assets $ 131,710,000 $ 9,797,000 $ (1,570,000 ) $ 139,937,000 </t>
  </si>
  <si>
    <t>Note 1 - Summary of Significant Interim Accounting Policies (Details Textual)</t>
  </si>
  <si>
    <t>Feb. 04, 2015</t>
  </si>
  <si>
    <t>Dec. 31, 2015USD ($)shares</t>
  </si>
  <si>
    <t>Sep. 30, 2015USD ($)</t>
  </si>
  <si>
    <t>Jun. 30, 2015USD ($)</t>
  </si>
  <si>
    <t>Mar. 31, 2015USD ($)</t>
  </si>
  <si>
    <t>Dec. 31, 2014USD ($)</t>
  </si>
  <si>
    <t>Sep. 30, 2014USD ($)</t>
  </si>
  <si>
    <t>Jun. 30, 2014USD ($)</t>
  </si>
  <si>
    <t>Mar. 31, 2014USD ($)</t>
  </si>
  <si>
    <t>Dec. 31, 2013USD ($)</t>
  </si>
  <si>
    <t>Customer Concentration Risk [Member] | Accounts Receivable [Member] | Five Largest [Member]</t>
  </si>
  <si>
    <t>Concentration Risk, Percentage</t>
  </si>
  <si>
    <t>25.70%</t>
  </si>
  <si>
    <t>25.50%</t>
  </si>
  <si>
    <t>Concentration Risk Number of Customers</t>
  </si>
  <si>
    <t>Customer Concentration Risk [Member] | Accounts Receivable [Member]</t>
  </si>
  <si>
    <t>0.00%</t>
  </si>
  <si>
    <t>Accounts Receivable, Net, Current</t>
  </si>
  <si>
    <t>Customer Concentration Risk [Member] | Sales Revenue, Net [Member] | Five Largest [Member]</t>
  </si>
  <si>
    <t>23.30%</t>
  </si>
  <si>
    <t>22.00%</t>
  </si>
  <si>
    <t>Revenue, Net</t>
  </si>
  <si>
    <t>Customer Concentration Risk [Member] | Sales Revenue, Net [Member] | Largest [Member]</t>
  </si>
  <si>
    <t>6.00%</t>
  </si>
  <si>
    <t>5.70%</t>
  </si>
  <si>
    <t>Customer Concentration Risk [Member] | Largest [Member]</t>
  </si>
  <si>
    <t>Other Receivables</t>
  </si>
  <si>
    <t>Supplier Concentration Risk [Member] | Central America [Member]</t>
  </si>
  <si>
    <t>Maximum [Member] | Building [Member]</t>
  </si>
  <si>
    <t>Property Plant and Equipment Depreciation Straight Line Percentage</t>
  </si>
  <si>
    <t>5.00%</t>
  </si>
  <si>
    <t>Maximum [Member] | Building Improvements [Member]</t>
  </si>
  <si>
    <t>20.00%</t>
  </si>
  <si>
    <t>Maximum [Member] | Machinery, Equipment and Fixtures [Member]</t>
  </si>
  <si>
    <t>33.33%</t>
  </si>
  <si>
    <t>Maximum [Member] | Transportation Equipment [Member]</t>
  </si>
  <si>
    <t>Maximum [Member]</t>
  </si>
  <si>
    <t>Cash and Cash Equivalents Term</t>
  </si>
  <si>
    <t>3 years</t>
  </si>
  <si>
    <t>Minimum [Member] | Building [Member]</t>
  </si>
  <si>
    <t>2.50%</t>
  </si>
  <si>
    <t>Minimum [Member] | Building Improvements [Member]</t>
  </si>
  <si>
    <t>Minimum [Member] | Machinery, Equipment and Fixtures [Member]</t>
  </si>
  <si>
    <t>10.00%</t>
  </si>
  <si>
    <t>Minimum [Member] | Transportation Equipment [Member]</t>
  </si>
  <si>
    <t>Selling, General and Administrative Expenses [Member]</t>
  </si>
  <si>
    <t>Shipping, Handling and Transportation Costs</t>
  </si>
  <si>
    <t>HPI [Member] | Trade Names [Member]</t>
  </si>
  <si>
    <t>Indefinite-lived Intangible Assets (Excluding Goodwill), Fair Value Disclosure</t>
  </si>
  <si>
    <t>2013 Incentive Stock and Awards Plan [Member]</t>
  </si>
  <si>
    <t>Share-based Compensation Arrangement by Share-based Payment Award, Number of Shares Authorized | shares</t>
  </si>
  <si>
    <t>Stock Split from [Member]</t>
  </si>
  <si>
    <t>Stockholders' Equity Note, Stock Split, Conversion Ratio</t>
  </si>
  <si>
    <t>Finite-Lived Intangible Assets, Amortization Expense, Year Five</t>
  </si>
  <si>
    <t>Finite-lived Intangible Assets Amortization Expense Year Six</t>
  </si>
  <si>
    <t>Finite Lived Intangible Assets Amortization Expense Year Seven</t>
  </si>
  <si>
    <t>Advertising Expense</t>
  </si>
  <si>
    <t>Number of Reportable Segmen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 Lived Intangible Assets Amortization Expense Year Eight</t>
  </si>
  <si>
    <t>Pension Plan Prior Service Costs Amortization Term</t>
  </si>
  <si>
    <t>20 years</t>
  </si>
  <si>
    <t>Note 1 - Intangible Assets (Details) - USD ($)</t>
  </si>
  <si>
    <t>Customer Relationships [Member]</t>
  </si>
  <si>
    <t>Cost</t>
  </si>
  <si>
    <t>Weighted average life</t>
  </si>
  <si>
    <t>9 years 219 days</t>
  </si>
  <si>
    <t>Accumulated amortization</t>
  </si>
  <si>
    <t>Net</t>
  </si>
  <si>
    <t>Noncompete Agreements [Member]</t>
  </si>
  <si>
    <t>5 years</t>
  </si>
  <si>
    <t>Note 2 - Allowance for Doubtful Accounts Receivable (Details) - USD ($)</t>
  </si>
  <si>
    <t>Balance at the beginning of year</t>
  </si>
  <si>
    <t>Charge-offs</t>
  </si>
  <si>
    <t>Recoveries</t>
  </si>
  <si>
    <t>Balance at the end of year</t>
  </si>
  <si>
    <t>Note 3 - Reserve for Sales Returns and Allowances (Details) - Allowance for Sales Returns [Member] - USD ($)</t>
  </si>
  <si>
    <t>Provision for returns and allowances</t>
  </si>
  <si>
    <t>Actual returns and allowances paid to customers</t>
  </si>
  <si>
    <t>Note 4 - Inventories (Details) - USD ($)</t>
  </si>
  <si>
    <t>Finished goods</t>
  </si>
  <si>
    <t>Work in process</t>
  </si>
  <si>
    <t>Raw materials</t>
  </si>
  <si>
    <t>Note 5 - Property, Plant and Equipment (Details Textual) - USD ($)</t>
  </si>
  <si>
    <t>Property, Plant and Equipment [Member]</t>
  </si>
  <si>
    <t>Depreciation, Depletion and Amortization, Nonproduction</t>
  </si>
  <si>
    <t>Note 5 - Property, Plant and Equipment (Details) - USD ($)</t>
  </si>
  <si>
    <t>Land [Member]</t>
  </si>
  <si>
    <t>Property, plant and equipment, gross</t>
  </si>
  <si>
    <t>Buildings Improvements and Leaseholds [Member]</t>
  </si>
  <si>
    <t>Machinery, Equipment and Fixtures [Member]</t>
  </si>
  <si>
    <t>Accumulated depreciation and amortization</t>
  </si>
  <si>
    <t>Note 6 - Long-term Debt (Details Textual)</t>
  </si>
  <si>
    <t>Jul. 01, 2013</t>
  </si>
  <si>
    <t>Jul. 31, 2018USD ($)</t>
  </si>
  <si>
    <t>Jul. 31, 2013USD ($)</t>
  </si>
  <si>
    <t>Dec. 31, 2015USD ($)</t>
  </si>
  <si>
    <t>May. 01, 2014USD ($)</t>
  </si>
  <si>
    <t>Oct. 22, 2013USD ($)</t>
  </si>
  <si>
    <t>Oct. 21, 2013USD ($)</t>
  </si>
  <si>
    <t>Jun. 30, 2013USD ($)</t>
  </si>
  <si>
    <t>Revolving Credit Facility [Member] | Amended Credit Agreement [Member] | London Interbank Offered Rate (LIBOR) [Member]</t>
  </si>
  <si>
    <t>Debt Instrument, Basis Spread on Variable Rate</t>
  </si>
  <si>
    <t>0.95%</t>
  </si>
  <si>
    <t>Debt Instrument, Interest Rate, Stated Percentage</t>
  </si>
  <si>
    <t>1.45%</t>
  </si>
  <si>
    <t>Revolving Credit Facility [Member] | Amended Credit Agreement [Member]</t>
  </si>
  <si>
    <t>Letters of Credit Outstanding, Amount</t>
  </si>
  <si>
    <t>Line of Credit Facility, Expiration Period</t>
  </si>
  <si>
    <t>Line of Credit Facility, Maximum Borrowing Capacity</t>
  </si>
  <si>
    <t>Line of Credit Facility, Commitment Fee Percentage</t>
  </si>
  <si>
    <t>0.10%</t>
  </si>
  <si>
    <t>Permitted Investments In Subsidiaries</t>
  </si>
  <si>
    <t>Add on Credit Facility [Member] | London Interbank Offered Rate (LIBOR) [Member]</t>
  </si>
  <si>
    <t>Add on Credit Facility [Member]</t>
  </si>
  <si>
    <t>0.50%</t>
  </si>
  <si>
    <t>Amended Credit Agreement [Member] | Term Loan [Member] | London Interbank Offered Rate (LIBOR) [Member]</t>
  </si>
  <si>
    <t>1.38%</t>
  </si>
  <si>
    <t>Amended Credit Agreement [Member] | Term Loan [Member]</t>
  </si>
  <si>
    <t>Debt Instrument, Face Amount</t>
  </si>
  <si>
    <t>Amended Credit Agreement [Member]</t>
  </si>
  <si>
    <t>Scenario, Forecast [Member]</t>
  </si>
  <si>
    <t>Debt Instrument, Periodic Payment, Principal</t>
  </si>
  <si>
    <t>Term Loan [Member]</t>
  </si>
  <si>
    <t>Long-term Debt, Maturities, Repayments of Principal in Next Twelve Months</t>
  </si>
  <si>
    <t>Long-term Debt, Maturities, Repayments of Principal in Year Two</t>
  </si>
  <si>
    <t>Long-term Debt, Maturities, Repayments of Principal in Year Three</t>
  </si>
  <si>
    <t>Senior Debt [Member]</t>
  </si>
  <si>
    <t>Ratio of Maximum Funded Indebtedness to EBITDA</t>
  </si>
  <si>
    <t>Per Month through July 1, 2015 [Member]</t>
  </si>
  <si>
    <t>Per Month through June 1, 2018 [Member]</t>
  </si>
  <si>
    <t>Interest Rate Swap [Member]</t>
  </si>
  <si>
    <t>Interest Rate Derivative Assets, at Fair Value</t>
  </si>
  <si>
    <t>Increase (Decrease) in Derivative Assets</t>
  </si>
  <si>
    <t>Other Tax Expense (Benefit)</t>
  </si>
  <si>
    <t>Derivative, Fixed Interest Rate</t>
  </si>
  <si>
    <t>2.53%</t>
  </si>
  <si>
    <t>Derivative, Notional Amount</t>
  </si>
  <si>
    <t>Debt Issuance Cost</t>
  </si>
  <si>
    <t>Fixed Charges Numerator</t>
  </si>
  <si>
    <t>Note 6 - Long-Term Debt (Details) - USD ($)</t>
  </si>
  <si>
    <t>Long-term debt, gross</t>
  </si>
  <si>
    <t>Note Payable Maturing July 1, 2016 [Member]</t>
  </si>
  <si>
    <t>Note Payable Maturing July 1, 2018 [Member]</t>
  </si>
  <si>
    <t>Less payments due within one year included in current liabilities</t>
  </si>
  <si>
    <t>Long-term debt less current maturities</t>
  </si>
  <si>
    <t>Note 7 - Taxes on Income (Details Textual) - USD ($)</t>
  </si>
  <si>
    <t>Other Noncurrent Liabilities [Member]</t>
  </si>
  <si>
    <t>Unrecognized Tax Benefits that Would Impact Effective Tax Rate</t>
  </si>
  <si>
    <t>Unrecognized Tax Benefits, Income Tax Penalties and Interest Expense</t>
  </si>
  <si>
    <t>Unrecognized Tax Benefits, Reduction Resulting from Lapse of Applicable Statute of Limitations</t>
  </si>
  <si>
    <t>Unrecognized Tax Benefits, Income Tax Penalties and Interest Accrued</t>
  </si>
  <si>
    <t>Significant Change in Unrecognized Tax Benefits is Reasonably Possible, Amount of Unrecorded Benefit</t>
  </si>
  <si>
    <t>Undistributed Earnings of Foreign Subsidiaries</t>
  </si>
  <si>
    <t>Note 7 - Income Tax Provisions (Details) - USD ($)</t>
  </si>
  <si>
    <t>Current:</t>
  </si>
  <si>
    <t>Federal</t>
  </si>
  <si>
    <t>State and local</t>
  </si>
  <si>
    <t>Note 7 - Deferred Income Tax Asset (Liability) (Details) - USD ($)</t>
  </si>
  <si>
    <t>Deferred income tax assets:</t>
  </si>
  <si>
    <t>Pension accruals</t>
  </si>
  <si>
    <t>Operating reserves and other accruals</t>
  </si>
  <si>
    <t>Tax carrying value in excess of book basis of goodwill</t>
  </si>
  <si>
    <t>Deferred income tax liabilities:</t>
  </si>
  <si>
    <t>Book carrying value in excess of tax basis of property</t>
  </si>
  <si>
    <t>Deferred expenses</t>
  </si>
  <si>
    <t>Net deferred income tax asset</t>
  </si>
  <si>
    <t>Note 7 - Income Tax Rate Reconciliation (Details)</t>
  </si>
  <si>
    <t>Statutory Federal income tax rate</t>
  </si>
  <si>
    <t>34.00%</t>
  </si>
  <si>
    <t>State and local income taxes, net of Federal income tax benefit</t>
  </si>
  <si>
    <t>1.60%</t>
  </si>
  <si>
    <t>2.20%</t>
  </si>
  <si>
    <t>Effect of change in unrecognized tax benefit</t>
  </si>
  <si>
    <t>(0.10%)</t>
  </si>
  <si>
    <t>Untaxed foreign income</t>
  </si>
  <si>
    <t>(6.00%)</t>
  </si>
  <si>
    <t>(3.30%)</t>
  </si>
  <si>
    <t>Non-deductible share-based employee compensation expense</t>
  </si>
  <si>
    <t>1.30%</t>
  </si>
  <si>
    <t>Other items</t>
  </si>
  <si>
    <t>0.80%</t>
  </si>
  <si>
    <t>Effective income tax rate</t>
  </si>
  <si>
    <t>30.90%</t>
  </si>
  <si>
    <t>35.30%</t>
  </si>
  <si>
    <t>Note 7 - Unrecognized Tax Benefits (Details) - USD ($)</t>
  </si>
  <si>
    <t>Excluding Interest and Penalties [Member]</t>
  </si>
  <si>
    <t>Balance at January 1,</t>
  </si>
  <si>
    <t>Additions based on tax positions related to the current year</t>
  </si>
  <si>
    <t>(Reductions) additions for tax positions of prior years</t>
  </si>
  <si>
    <t>Reductions due to lapse of statute of limitations</t>
  </si>
  <si>
    <t>Balance at December 31,</t>
  </si>
  <si>
    <t>Note 8 - Benefit Plans (Details Textual)</t>
  </si>
  <si>
    <t>Postretirement Life Insurance [Member] | Life Insurance Contracts [Member]</t>
  </si>
  <si>
    <t>Gain (Loss) on Investments</t>
  </si>
  <si>
    <t>Postretirement Life Insurance [Member]</t>
  </si>
  <si>
    <t>Cash Surrender Value of Life Insurance</t>
  </si>
  <si>
    <t>Defined Benefit Plans Number of Plans</t>
  </si>
  <si>
    <t>Defined Benefit Plans Retirement Age</t>
  </si>
  <si>
    <t>65 years</t>
  </si>
  <si>
    <t>Defined Benefit Plan, Funded Status of Plan</t>
  </si>
  <si>
    <t>Defined Benefit Plan, Amount to be Amortized from Accumulated Other Comprehensive Income (Loss) Next Fiscal Year</t>
  </si>
  <si>
    <t>Defined Benefit Plans, Estimated Future Employer Contributions in Next Fiscal Year</t>
  </si>
  <si>
    <t>Defined Contribution Plan, Employer Matching Contribution, Percent of Employees' Gross Pay</t>
  </si>
  <si>
    <t>25.00%</t>
  </si>
  <si>
    <t>Defined Contribution Plan, Employer Discretionary Contribution, Percent</t>
  </si>
  <si>
    <t>3.00%</t>
  </si>
  <si>
    <t>Pension Contributions</t>
  </si>
  <si>
    <t>Note 8 - Defined Benefit Plans Information (Details) - USD ($)</t>
  </si>
  <si>
    <t>Changes in benefit obligation</t>
  </si>
  <si>
    <t>Benefit obligation at beginning of year</t>
  </si>
  <si>
    <t>Service cost - benefits earned during the period</t>
  </si>
  <si>
    <t>Interest cost on projected benefit obligation</t>
  </si>
  <si>
    <t>Recognized actuarial loss</t>
  </si>
  <si>
    <t>Benefits paid</t>
  </si>
  <si>
    <t>Benefit obligation at end of year</t>
  </si>
  <si>
    <t>Changes in plan assets</t>
  </si>
  <si>
    <t>Fair value of plan assets at beginning of year</t>
  </si>
  <si>
    <t>Actual return on assets</t>
  </si>
  <si>
    <t>Employer contributions</t>
  </si>
  <si>
    <t>Fair value of plan assets at end of year</t>
  </si>
  <si>
    <t>Funded status at end of year</t>
  </si>
  <si>
    <t>Amounts recognized in consolidated balance sheet</t>
  </si>
  <si>
    <t>Amounts recognized in accumulated other comprehensive income consist of:</t>
  </si>
  <si>
    <t>Net actuarial loss</t>
  </si>
  <si>
    <t>Note 8 - Pension Plans with Projected Benefit Obligation in Excess of Plan Assets (Details) - USD ($)</t>
  </si>
  <si>
    <t>Projected benefit obligation</t>
  </si>
  <si>
    <t>Fair value of plan assets</t>
  </si>
  <si>
    <t>Note 8 - Net Periodic Benefit Cost (Details) - USD ($)</t>
  </si>
  <si>
    <t>Recognized Actuarial Loss [Member]</t>
  </si>
  <si>
    <t>Expected return on plan assets</t>
  </si>
  <si>
    <t>Settlement loss</t>
  </si>
  <si>
    <t>Net periodic pension cost after settlements</t>
  </si>
  <si>
    <t>Note 8 - Assumptions Used to Determine Benefit Obligations and Net Periodic Benefit (Details)</t>
  </si>
  <si>
    <t>Corporate Segment [Member]</t>
  </si>
  <si>
    <t>Benefit obligations, discount rate</t>
  </si>
  <si>
    <t>4.19%</t>
  </si>
  <si>
    <t>3.86%</t>
  </si>
  <si>
    <t>Benefit obligations, long-term rate of return</t>
  </si>
  <si>
    <t>8.00%</t>
  </si>
  <si>
    <t>Benefit obligations, salary scale</t>
  </si>
  <si>
    <t>4.82%</t>
  </si>
  <si>
    <t>Plants [Member]</t>
  </si>
  <si>
    <t>4.09%</t>
  </si>
  <si>
    <t>3.74%</t>
  </si>
  <si>
    <t>4.66%</t>
  </si>
  <si>
    <t>Note 8 - Actual and Target Pension Plan Asset Allocation (Details)</t>
  </si>
  <si>
    <t>Equity Securities [Member]</t>
  </si>
  <si>
    <t>Percentage of plan assets</t>
  </si>
  <si>
    <t>64.00%</t>
  </si>
  <si>
    <t>63.00%</t>
  </si>
  <si>
    <t>Target allocation</t>
  </si>
  <si>
    <t>65.00%</t>
  </si>
  <si>
    <t>Fixed Income Investments [Member]</t>
  </si>
  <si>
    <t>15.00%</t>
  </si>
  <si>
    <t>Other than Securities Investment [Member]</t>
  </si>
  <si>
    <t>21.00%</t>
  </si>
  <si>
    <t>100.00%</t>
  </si>
  <si>
    <t>Note 8 - Projected Benefit Payments (Details)</t>
  </si>
  <si>
    <t>2021-2025</t>
  </si>
  <si>
    <t>Note 9 - Quarterly Results (Details) - USD ($)</t>
  </si>
  <si>
    <t>3 Months Ended</t>
  </si>
  <si>
    <t>Sep. 30, 2015</t>
  </si>
  <si>
    <t>Mar. 31, 2015</t>
  </si>
  <si>
    <t>Sep. 30, 2014</t>
  </si>
  <si>
    <t>Jun. 30, 2014</t>
  </si>
  <si>
    <t>Mar. 31, 2014</t>
  </si>
  <si>
    <t>Gross profit</t>
  </si>
  <si>
    <t>Net income (in dollars per share)</t>
  </si>
  <si>
    <t>Note 10 - Rentals (Details Textual) - USD ($)</t>
  </si>
  <si>
    <t>HAITI</t>
  </si>
  <si>
    <t>Operating Leases, Future Minimum Payments Due</t>
  </si>
  <si>
    <t>Lessee Leasing Arrangements, Operating Leases, Term of Contract</t>
  </si>
  <si>
    <t>8 years 240 days</t>
  </si>
  <si>
    <t>Prepaid Rent</t>
  </si>
  <si>
    <t>Operating Leases, Rent Expense</t>
  </si>
  <si>
    <t>Operating Leases, Future Minimum Payments Due, Next Twelve Months</t>
  </si>
  <si>
    <t>Operating Leases, Future Minimum Payments, Due in Two Years</t>
  </si>
  <si>
    <t>Operating Leases, Future Minimum Payments, Due in Three Years</t>
  </si>
  <si>
    <t>Note 12 - Share-based Compensation (Details Textual) - USD ($)</t>
  </si>
  <si>
    <t>2013 Incentive Stock and Awards Plan [Member] | Restricted Stock [Member]</t>
  </si>
  <si>
    <t>Allocated Share-based Compensation Expense</t>
  </si>
  <si>
    <t>Share-based Compensation Arrangement by Share-based Payment Award, Equity Instruments Other than Options, Grants in Period</t>
  </si>
  <si>
    <t>Stock Issued During Period, Value, Share-based Compensation, Gross</t>
  </si>
  <si>
    <t>Share-based Compensation Arrangement by Share-based Payment Award, Award Vesting Period</t>
  </si>
  <si>
    <t>Employee Service Share-based Compensation, Tax Benefit from Compensation Expense</t>
  </si>
  <si>
    <t>Deferred Compensation Arrangement with Individual, Common Stock Reserved for Future Issuance</t>
  </si>
  <si>
    <t>Share-based Compensation Arrangement by Share-based Payment Award, Number of Shares Authorized</t>
  </si>
  <si>
    <t>Director [Member]</t>
  </si>
  <si>
    <t>Share-based Compensation Arrangement by Share-based Payment Award, Fair Value Assumptions, Expected Term</t>
  </si>
  <si>
    <t>10 years</t>
  </si>
  <si>
    <t>[1]</t>
  </si>
  <si>
    <t>Share-based Compensation Arrangement by Share-based Payment Award Options Vested and Expected to Vest Exercisable Intrinsic Value</t>
  </si>
  <si>
    <t>Share-based Compensation Arrangement by Share-based Payment Award, Equity Instruments Other than Options, Aggregate Intrinsic Value, Vested</t>
  </si>
  <si>
    <t>Share-based Compensation Arrangement by Share-based Payment Award, Equity Instruments Other than Options, Grants in Period, Weighted Average Grant Date Fair Value</t>
  </si>
  <si>
    <t>Stock Repurchased During Period, Shares</t>
  </si>
  <si>
    <t>Shares, Issued</t>
  </si>
  <si>
    <t>Share-based Compensation Arrangement by Share-based Payment Award, Options, Exercises in Period, Intrinsic Value</t>
  </si>
  <si>
    <t>Share-based Compensation Arrangement by Share-based Payment Award, Options, Grants in Period, Weighted Average Grant Date Fair Value</t>
  </si>
  <si>
    <t>Share-based Compensation Arrangement by Share-based Payment Award, Number of Shares Available for Grant</t>
  </si>
  <si>
    <t>Deferred Other Tax Expense (Benefit)</t>
  </si>
  <si>
    <t>Employee Service Share-based Compensation, Nonvested Awards, Compensation Cost Not yet Recognized</t>
  </si>
  <si>
    <t>Proceeds from Stock Options Exercised</t>
  </si>
  <si>
    <t>Deferred Tax Expense from Stock Options Exercised</t>
  </si>
  <si>
    <t>The expected life in years for awards granted was based on the historical exercise patterns experienced by the Company when the award is made.</t>
  </si>
  <si>
    <t>Note 12 - Summary of Option Transactions (Details) - $ / shares</t>
  </si>
  <si>
    <t>Outstanding (in shares)</t>
  </si>
  <si>
    <t>Outstanding (in dollars per share)</t>
  </si>
  <si>
    <t>Granted (in shares)</t>
  </si>
  <si>
    <t>Granted (in dollars per share)</t>
  </si>
  <si>
    <t>Exercised (in shares)</t>
  </si>
  <si>
    <t>Exercised (in dollars per share)</t>
  </si>
  <si>
    <t>Lapsed (in shares)</t>
  </si>
  <si>
    <t>Lapsed (in dollars per share)</t>
  </si>
  <si>
    <t>Cancelled (in shares)</t>
  </si>
  <si>
    <t>Cancelled (in dollars per share)</t>
  </si>
  <si>
    <t>Note 12 - Summary of Information About Stock Options Outstanding (Details)</t>
  </si>
  <si>
    <t>Dec. 31, 2015$ / sharesshares</t>
  </si>
  <si>
    <t>Option Set 1 [Member] | Minimum [Member]</t>
  </si>
  <si>
    <t>Range of Exercise Price (in dollars per share)</t>
  </si>
  <si>
    <t>Option Set 1 [Member] | Maximum [Member]</t>
  </si>
  <si>
    <t>Option Set 1 [Member]</t>
  </si>
  <si>
    <t>Shares (in shares) | shares</t>
  </si>
  <si>
    <t>Weighted Average Remaining Contractual Life</t>
  </si>
  <si>
    <t>3 years 142 days</t>
  </si>
  <si>
    <t>Weighted Average Exercise Price (in dollars per share)</t>
  </si>
  <si>
    <t>Option Set 2 [Member] | Minimum [Member]</t>
  </si>
  <si>
    <t>Option Set 2 [Member] | Maximum [Member]</t>
  </si>
  <si>
    <t>Option Set 2 [Member]</t>
  </si>
  <si>
    <t>2 years 149 days</t>
  </si>
  <si>
    <t>Option Set 3 [Member] | Minimum [Member]</t>
  </si>
  <si>
    <t>Option Set 3 [Member] | Maximum [Member]</t>
  </si>
  <si>
    <t>Option Set 3 [Member]</t>
  </si>
  <si>
    <t>4 years 313 days</t>
  </si>
  <si>
    <t>Minimum [Member]</t>
  </si>
  <si>
    <t>3 years 21 days</t>
  </si>
  <si>
    <t>Note 12 - Summary of Stock-Settled Stock Appreciation Rights Transactions (Details) - Stock Appreciation Rights (SARs) [Member] - $ / shares</t>
  </si>
  <si>
    <t>Note 12 - Summary of Information About Stock Appreciation Rights Outstanding (Details)</t>
  </si>
  <si>
    <t>SARS 1 [Member] | Minimum [Member]</t>
  </si>
  <si>
    <t>Exercise price (in dollars per share)</t>
  </si>
  <si>
    <t>SARS 1 [Member] | Maximum [Member]</t>
  </si>
  <si>
    <t>SARS 1 [Member]</t>
  </si>
  <si>
    <t>SARS (in shares) | shares</t>
  </si>
  <si>
    <t>1 year 339 days</t>
  </si>
  <si>
    <t>SARS 2 [Member] | Maximum [Member]</t>
  </si>
  <si>
    <t>SARS 2 [Member]</t>
  </si>
  <si>
    <t>4 years 29 days</t>
  </si>
  <si>
    <t>Stock Appreciation Rights (SARs) [Member] | Minimum [Member]</t>
  </si>
  <si>
    <t>Stock Appreciation Rights (SARs) [Member] | Maximum [Member]</t>
  </si>
  <si>
    <t>2 years 83 days</t>
  </si>
  <si>
    <t>Note 12 - Summary of Significant Assumptions for Share-based Compensation Awards (Details) - $ / shares</t>
  </si>
  <si>
    <t>Exercise price</t>
  </si>
  <si>
    <t>Market price</t>
  </si>
  <si>
    <t>Market price (in dollars per share)</t>
  </si>
  <si>
    <t>Risk free interest rate</t>
  </si>
  <si>
    <t>1.50%</t>
  </si>
  <si>
    <t>Expected award</t>
  </si>
  <si>
    <t>[2]</t>
  </si>
  <si>
    <t>Expected volatility</t>
  </si>
  <si>
    <t>[3]</t>
  </si>
  <si>
    <t>34.90%</t>
  </si>
  <si>
    <t>42.50%</t>
  </si>
  <si>
    <t>Expected dividend yield</t>
  </si>
  <si>
    <t>Exoected dividend yield</t>
  </si>
  <si>
    <t>[4]</t>
  </si>
  <si>
    <t>3.70%</t>
  </si>
  <si>
    <t>Employee Stock Option [Member] | Minimum [Member]</t>
  </si>
  <si>
    <t>37.30%</t>
  </si>
  <si>
    <t>2.90%</t>
  </si>
  <si>
    <t>Employee Stock Option [Member] | Maximum [Member]</t>
  </si>
  <si>
    <t>2.10%</t>
  </si>
  <si>
    <t>2.60%</t>
  </si>
  <si>
    <t>39.00%</t>
  </si>
  <si>
    <t>1.90%</t>
  </si>
  <si>
    <t>The risk-free interest rate is based on the yield of a U.S. treasury bond with a similar maturity as the expected life of the awards.</t>
  </si>
  <si>
    <t>The determination of expected stock price volatility for awards granted in each of the two years ended December 31, was based on historical Superior common stock prices over a period commensurate with the expected life.</t>
  </si>
  <si>
    <t>The dividend yield assumption is based on the history and expectation of the Company&amp;#8217;s dividend payouts.</t>
  </si>
  <si>
    <t>Note 13 - Earnings Per Share (Details Textual) - Stock Compensation Plan [Member] - $ / shares</t>
  </si>
  <si>
    <t>Antidilutive Securities Excluded from Computation of Earnings Per Share, Amount</t>
  </si>
  <si>
    <t>Antidilutive Securities Excluded from Computation of Earnings Per Share, Weight Average Exercise Price</t>
  </si>
  <si>
    <t>Note 13 - Reconciliation of Basic and Diluted Earnings Per Share (Details) - USD ($)</t>
  </si>
  <si>
    <t>Common stock equivalents (in shares)</t>
  </si>
  <si>
    <t>Total weighted average shares outstanding - diluted (in shares)</t>
  </si>
  <si>
    <t>Note 14 - Accrued Expenses (Details) - USD ($)</t>
  </si>
  <si>
    <t>Salaries, wages, commissions and vacation pay</t>
  </si>
  <si>
    <t>Accrued rebates</t>
  </si>
  <si>
    <t>Other accrued expenses</t>
  </si>
  <si>
    <t>Note 15 - Supplemental Cash Flow Information (Details Textual) - shares</t>
  </si>
  <si>
    <t>Share-based Compensation Arrangement by Share-based Payment Award, Options, Exercises in Period</t>
  </si>
  <si>
    <t>Note 15 - Supplemental Cash Flow Information (Details) - USD ($)</t>
  </si>
  <si>
    <t>Income taxes paid</t>
  </si>
  <si>
    <t>Interest paid</t>
  </si>
  <si>
    <t>Note 16 - Stock Repurchase Plan (Details Textual) - shares</t>
  </si>
  <si>
    <t>Aug. 01, 2008</t>
  </si>
  <si>
    <t>Stock Repurchased and Retired During Period, Shares</t>
  </si>
  <si>
    <t>Stock Repurchase Program, Number of Shares Authorized to be Repurchased</t>
  </si>
  <si>
    <t>Note 17 - Operating Segment Information (Details Textual)</t>
  </si>
  <si>
    <t>Number of Operating Segments</t>
  </si>
  <si>
    <t>Note 17 - Information Related to the Operations of the Company's Operating Segments (Details) - USD ($)</t>
  </si>
  <si>
    <t>Uniforms and Related Products [Member]</t>
  </si>
  <si>
    <t>Gross margin</t>
  </si>
  <si>
    <t>Capital expenditures</t>
  </si>
  <si>
    <t>Remote Staffing Solutions [Member]</t>
  </si>
  <si>
    <t>Intersegment Eliminations [Member]</t>
  </si>
  <si>
    <t>Note 18 - Subsequent Event (Details Textual) - Subsequent Event [Member] - 2013 Incentive Stock and Awards Plan [Member] - Performance Shares [Member]</t>
  </si>
  <si>
    <t>Feb. 05, 2016USD ($)$ / sharesshares</t>
  </si>
  <si>
    <t>Share-based Compensation Award, Tranche One [Member]</t>
  </si>
  <si>
    <t>Share-based Compensation Arrangement by Share-based Payment Award, Equity Instruments Other than Options, Nonvested, Number | shares</t>
  </si>
  <si>
    <t>Share-based Compensation Arrangement by Share-based Payment Award, Equity Instruments Other than Options, Nonvested, Weighted Average Grant Date Fair Value | $ / shares</t>
  </si>
  <si>
    <t>Share-based Compensation Arrangement by Share-based Payment Award, Options, Nonvested, Total Value | $</t>
  </si>
  <si>
    <t>Share-based Compensation Award, Tranche Two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95574</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13982102</v>
      </c>
    </row>
    <row spans="1:4" r="12">
      <c t="s" s="3" r="A12">
        <v>20</v>
      </c>
      <c t="n" s="6" r="D12">
        <v>152</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5</v>
      </c>
      <c t="s" s="2" r="B1">
        <v>1</v>
      </c>
    </row>
    <row spans="1:2" r="2">
      <c t="s" s="2" r="B2">
        <v>2</v>
      </c>
    </row>
    <row spans="1:2" r="3">
      <c t="s" s="7" r="A3">
        <v>169</v>
      </c>
    </row>
    <row spans="1:2" r="4">
      <c t="s" s="3" r="A4">
        <v>176</v>
      </c>
      <c t="s" s="3"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7" r="A3">
        <v>169</v>
      </c>
    </row>
    <row spans="1:2" r="4">
      <c t="s" s="3" r="A4">
        <v>179</v>
      </c>
      <c t="s" s="3"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7" r="A3">
        <v>169</v>
      </c>
    </row>
    <row spans="1:2" r="4">
      <c t="s" s="3" r="A4">
        <v>182</v>
      </c>
      <c t="s" s="3"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7" r="A3">
        <v>169</v>
      </c>
    </row>
    <row spans="1:2" r="4">
      <c t="s" s="3" r="A4">
        <v>185</v>
      </c>
      <c t="s" s="3"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7" r="A3">
        <v>169</v>
      </c>
    </row>
    <row spans="1:2" r="4">
      <c t="s" s="3" r="A4">
        <v>188</v>
      </c>
      <c t="s" s="3"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0</v>
      </c>
      <c t="s" s="2" r="B1">
        <v>1</v>
      </c>
    </row>
    <row spans="1:2" r="2">
      <c t="s" s="2" r="B2">
        <v>2</v>
      </c>
    </row>
    <row spans="1:2" r="3">
      <c t="s" s="7" r="A3">
        <v>169</v>
      </c>
    </row>
    <row spans="1:2" r="4">
      <c t="s" s="3" r="A4">
        <v>191</v>
      </c>
      <c t="s" s="3"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3</v>
      </c>
      <c t="s" s="2" r="B1">
        <v>1</v>
      </c>
    </row>
    <row spans="1:2" r="2">
      <c t="s" s="2" r="B2">
        <v>2</v>
      </c>
    </row>
    <row spans="1:2" r="3">
      <c t="s" s="7" r="A3">
        <v>169</v>
      </c>
    </row>
    <row spans="1:2" r="4">
      <c t="s" s="3" r="A4">
        <v>194</v>
      </c>
      <c t="s" s="3"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6</v>
      </c>
      <c t="s" s="2" r="B1">
        <v>1</v>
      </c>
    </row>
    <row spans="1:2" r="2">
      <c t="s" s="2" r="B2">
        <v>2</v>
      </c>
    </row>
    <row spans="1:2" r="3">
      <c t="s" s="7" r="A3">
        <v>169</v>
      </c>
    </row>
    <row spans="1:2" r="4">
      <c t="s" s="3" r="A4">
        <v>197</v>
      </c>
      <c t="s" s="3"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7" r="A3">
        <v>169</v>
      </c>
    </row>
    <row spans="1:2" r="4">
      <c t="s" s="3" r="A4">
        <v>200</v>
      </c>
      <c t="s" s="3"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2</v>
      </c>
      <c t="s" s="2" r="B1">
        <v>1</v>
      </c>
    </row>
    <row spans="1:2" r="2">
      <c t="s" s="2" r="B2">
        <v>2</v>
      </c>
    </row>
    <row spans="1:2" r="3">
      <c t="s" s="7" r="A3">
        <v>169</v>
      </c>
    </row>
    <row spans="1:2" r="4">
      <c t="s" s="3" r="A4">
        <v>203</v>
      </c>
      <c t="s" s="3"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30</v>
      </c>
      <c t="s" s="2" r="B1">
        <v>1</v>
      </c>
    </row>
    <row spans="1:3" r="2">
      <c t="s" s="2" r="B2">
        <v>2</v>
      </c>
      <c t="s" s="2" r="C2">
        <v>31</v>
      </c>
    </row>
    <row spans="1:3" r="3">
      <c t="s" s="3" r="A3">
        <v>32</v>
      </c>
      <c t="n" s="6" r="B3">
        <v>210317000</v>
      </c>
      <c t="n" s="6" r="C3">
        <v>196249000</v>
      </c>
    </row>
    <row spans="1:3" r="4">
      <c t="s" s="7" r="A4">
        <v>33</v>
      </c>
    </row>
    <row spans="1:3" r="5">
      <c t="s" s="3" r="A5">
        <v>34</v>
      </c>
      <c t="n" s="5" r="B5">
        <v>138884000</v>
      </c>
      <c t="n" s="5" r="C5">
        <v>127512000</v>
      </c>
    </row>
    <row spans="1:3" r="6">
      <c t="s" s="3" r="A6">
        <v>35</v>
      </c>
      <c t="n" s="5" r="B6">
        <v>52018000</v>
      </c>
      <c t="n" s="5" r="C6">
        <v>50724000</v>
      </c>
    </row>
    <row spans="1:3" r="7">
      <c t="s" s="3" r="A7">
        <v>36</v>
      </c>
      <c t="n" s="5" r="B7">
        <v>519000</v>
      </c>
      <c t="n" s="5" r="C7">
        <v>484000</v>
      </c>
    </row>
    <row spans="1:3" r="8">
      <c t="s" s="3" r="A8">
        <v>37</v>
      </c>
      <c t="n" s="5" r="B8">
        <v>191421000</v>
      </c>
      <c t="n" s="5" r="C8">
        <v>178720000</v>
      </c>
    </row>
    <row spans="1:3" r="9">
      <c t="s" s="3" r="A9">
        <v>38</v>
      </c>
      <c t="n" s="5" r="B9">
        <v>18896000</v>
      </c>
      <c t="n" s="5" r="C9">
        <v>17529000</v>
      </c>
    </row>
    <row spans="1:3" r="10">
      <c t="s" s="3" r="A10">
        <v>39</v>
      </c>
      <c t="n" s="5" r="B10">
        <v>5830000</v>
      </c>
      <c t="n" s="5" r="C10">
        <v>6180000</v>
      </c>
    </row>
    <row spans="1:3" r="11">
      <c t="s" s="3" r="A11">
        <v>40</v>
      </c>
      <c t="n" s="6" r="B11">
        <v>13066000</v>
      </c>
      <c t="n" s="6" r="C11">
        <v>11349000</v>
      </c>
    </row>
    <row spans="1:3" r="12">
      <c t="s" s="7" r="A12">
        <v>41</v>
      </c>
    </row>
    <row spans="1:3" r="13">
      <c t="s" s="3" r="A13">
        <v>42</v>
      </c>
      <c t="n" s="5" r="B13">
        <v>13761009</v>
      </c>
      <c t="n" s="5" r="C13">
        <v>13298452</v>
      </c>
    </row>
    <row spans="1:3" r="14">
      <c t="s" s="3" r="A14">
        <v>43</v>
      </c>
      <c t="n" s="5" r="B14">
        <v>14578644</v>
      </c>
      <c t="n" s="5" r="C14">
        <v>13864698</v>
      </c>
    </row>
    <row spans="1:3" r="15">
      <c t="s" s="7" r="A15">
        <v>44</v>
      </c>
    </row>
    <row spans="1:3" r="16">
      <c t="s" s="3" r="A16">
        <v>45</v>
      </c>
      <c t="n" s="8" r="B16">
        <v>0.95</v>
      </c>
      <c t="n" s="8" r="C16">
        <v>0.85</v>
      </c>
    </row>
    <row spans="1:3" r="17">
      <c t="s" s="7" r="A17">
        <v>46</v>
      </c>
    </row>
    <row spans="1:3" r="18">
      <c t="s" s="3" r="A18">
        <v>45</v>
      </c>
      <c t="n" s="8" r="B18">
        <v>0.9</v>
      </c>
      <c t="n" s="8" r="C18">
        <v>0.82</v>
      </c>
    </row>
    <row spans="1:3" r="19">
      <c t="s" s="7" r="A19">
        <v>47</v>
      </c>
    </row>
    <row spans="1:3" r="20">
      <c t="s" s="3" r="A20">
        <v>48</v>
      </c>
      <c t="n" s="6" r="B20">
        <v>499000</v>
      </c>
      <c t="n" s="6" r="C20">
        <v>211000</v>
      </c>
    </row>
    <row spans="1:3" r="21">
      <c t="s" s="3" r="A21">
        <v>49</v>
      </c>
      <c t="n" s="5" r="B21">
        <v>297000</v>
      </c>
      <c t="n" s="5" r="C21">
        <v>134000</v>
      </c>
    </row>
    <row spans="1:3" r="22">
      <c t="s" s="3" r="A22">
        <v>50</v>
      </c>
      <c t="n" s="5" r="B22">
        <v>-1410000</v>
      </c>
      <c t="n" s="5" r="C22">
        <v>-3050000</v>
      </c>
    </row>
    <row spans="1:3" r="23">
      <c t="s" s="3" r="A23">
        <v>51</v>
      </c>
      <c t="n" s="5" r="B23">
        <v>37000</v>
      </c>
      <c t="n" s="5" r="C23">
        <v>-26000</v>
      </c>
    </row>
    <row spans="1:3" r="24">
      <c t="s" s="3" r="A24">
        <v>52</v>
      </c>
      <c t="n" s="5" r="B24">
        <v>-577000</v>
      </c>
      <c t="n" s="5" r="C24">
        <v>-2731000</v>
      </c>
    </row>
    <row spans="1:3" r="25">
      <c t="s" s="3" r="A25">
        <v>53</v>
      </c>
      <c t="n" s="6" r="B25">
        <v>12489000</v>
      </c>
      <c t="n" s="6" r="C25">
        <v>8618000</v>
      </c>
    </row>
    <row spans="1:3" r="26">
      <c t="s" s="3" r="A26">
        <v>54</v>
      </c>
      <c t="n" s="9" r="B26">
        <v>0.315</v>
      </c>
      <c t="n" s="9" r="C26">
        <v>0.2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v>
      </c>
    </row>
    <row spans="1:2" r="3">
      <c t="s" s="7" r="A3">
        <v>169</v>
      </c>
    </row>
    <row spans="1:2" r="4">
      <c t="s" s="3" r="A4">
        <v>206</v>
      </c>
      <c t="s" s="3"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8</v>
      </c>
      <c t="s" s="2" r="B1">
        <v>1</v>
      </c>
    </row>
    <row spans="1:2" r="2">
      <c t="s" s="2" r="B2">
        <v>2</v>
      </c>
    </row>
    <row spans="1:2" r="3">
      <c t="s" s="7" r="A3">
        <v>169</v>
      </c>
    </row>
    <row spans="1:2" r="4">
      <c t="s" s="3" r="A4">
        <v>209</v>
      </c>
      <c t="s" s="3"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1</v>
      </c>
      <c t="s" s="2" r="B1">
        <v>1</v>
      </c>
    </row>
    <row spans="1:2" r="2">
      <c t="s" s="2" r="B2">
        <v>2</v>
      </c>
    </row>
    <row spans="1:2" r="3">
      <c t="s" s="7" r="A3">
        <v>169</v>
      </c>
    </row>
    <row spans="1:2" r="4">
      <c t="s" s="3" r="A4">
        <v>212</v>
      </c>
      <c t="s" s="3"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7" r="A3">
        <v>169</v>
      </c>
    </row>
    <row spans="1:2" r="4">
      <c t="s" s="3" r="A4">
        <v>215</v>
      </c>
      <c t="s" s="3"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7</v>
      </c>
      <c t="s" s="2" r="B1">
        <v>1</v>
      </c>
    </row>
    <row spans="1:2" r="2">
      <c t="s" s="2" r="B2">
        <v>2</v>
      </c>
    </row>
    <row spans="1:2" r="3">
      <c t="s" s="7" r="A3">
        <v>169</v>
      </c>
    </row>
    <row spans="1:2" r="4">
      <c t="s" s="3" r="A4">
        <v>218</v>
      </c>
      <c t="s" s="3"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0</v>
      </c>
      <c t="s" s="2" r="B1">
        <v>1</v>
      </c>
    </row>
    <row spans="1:2" r="2">
      <c t="s" s="2" r="B2">
        <v>2</v>
      </c>
    </row>
    <row spans="1:2" r="3">
      <c t="s" s="7" r="A3">
        <v>169</v>
      </c>
    </row>
    <row spans="1:2" r="4">
      <c t="s" s="3" r="A4">
        <v>221</v>
      </c>
      <c t="s" s="3"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7" r="A3">
        <v>224</v>
      </c>
    </row>
    <row spans="1:2" r="4">
      <c t="s" s="3" r="A4">
        <v>225</v>
      </c>
      <c t="s" s="3" r="B4">
        <v>226</v>
      </c>
    </row>
    <row spans="1:2" r="5">
      <c t="s" s="3" r="A5">
        <v>227</v>
      </c>
      <c t="s" s="3" r="B5">
        <v>228</v>
      </c>
    </row>
    <row spans="1:2" r="6">
      <c t="s" s="3" r="A6">
        <v>229</v>
      </c>
      <c t="s" s="3" r="B6">
        <v>230</v>
      </c>
    </row>
    <row spans="1:2" r="7">
      <c t="s" s="3" r="A7">
        <v>231</v>
      </c>
      <c t="s" s="3" r="B7">
        <v>232</v>
      </c>
    </row>
    <row spans="1:2" r="8">
      <c t="s" s="3" r="A8">
        <v>233</v>
      </c>
      <c t="s" s="3" r="B8">
        <v>234</v>
      </c>
    </row>
    <row spans="1:2" r="9">
      <c t="s" s="3" r="A9">
        <v>235</v>
      </c>
      <c t="s" s="3" r="B9">
        <v>236</v>
      </c>
    </row>
    <row spans="1:2" r="10">
      <c t="s" s="3" r="A10">
        <v>237</v>
      </c>
      <c t="s" s="3" r="B10">
        <v>238</v>
      </c>
    </row>
    <row spans="1:2" r="11">
      <c t="s" s="3" r="A11">
        <v>239</v>
      </c>
      <c t="s" s="3" r="B11">
        <v>240</v>
      </c>
    </row>
    <row spans="1:2" r="12">
      <c t="s" s="3" r="A12">
        <v>241</v>
      </c>
      <c t="s" s="3" r="B12">
        <v>242</v>
      </c>
    </row>
    <row spans="1:2" r="13">
      <c t="s" s="3" r="A13">
        <v>243</v>
      </c>
      <c t="s" s="3" r="B13">
        <v>244</v>
      </c>
    </row>
    <row spans="1:2" r="14">
      <c t="s" s="3" r="A14">
        <v>245</v>
      </c>
      <c t="s" s="3" r="B14">
        <v>246</v>
      </c>
    </row>
    <row spans="1:2" r="15">
      <c t="s" s="3" r="A15">
        <v>247</v>
      </c>
      <c t="s" s="3" r="B15">
        <v>248</v>
      </c>
    </row>
    <row spans="1:2" r="16">
      <c t="s" s="3" r="A16">
        <v>249</v>
      </c>
      <c t="s" s="3" r="B16">
        <v>250</v>
      </c>
    </row>
    <row spans="1:2" r="17">
      <c t="s" s="3" r="A17">
        <v>251</v>
      </c>
      <c t="s" s="3" r="B17">
        <v>252</v>
      </c>
    </row>
    <row spans="1:2" r="18">
      <c t="s" s="3" r="A18">
        <v>253</v>
      </c>
      <c t="s" s="3" r="B18">
        <v>254</v>
      </c>
    </row>
    <row spans="1:2" r="19">
      <c t="s" s="3" r="A19">
        <v>255</v>
      </c>
      <c t="s" s="3" r="B19">
        <v>256</v>
      </c>
    </row>
    <row spans="1:2" r="20">
      <c t="s" s="3" r="A20">
        <v>257</v>
      </c>
      <c t="s" s="3" r="B20">
        <v>258</v>
      </c>
    </row>
    <row spans="1:2" r="21">
      <c t="s" s="3" r="A21">
        <v>259</v>
      </c>
      <c t="s" s="3" r="B21">
        <v>260</v>
      </c>
    </row>
    <row spans="1:2" r="22">
      <c t="s" s="3" r="A22">
        <v>261</v>
      </c>
      <c t="s" s="3" r="B22">
        <v>262</v>
      </c>
    </row>
    <row spans="1:2" r="23">
      <c t="s" s="3" r="A23">
        <v>263</v>
      </c>
      <c t="s" s="3" r="B23">
        <v>264</v>
      </c>
    </row>
    <row spans="1:2" r="24">
      <c t="s" s="3" r="A24">
        <v>265</v>
      </c>
      <c t="s" s="3" r="B24">
        <v>266</v>
      </c>
    </row>
    <row spans="1:2" r="25">
      <c t="s" s="3" r="A25">
        <v>267</v>
      </c>
      <c t="s" s="3" r="B25">
        <v>268</v>
      </c>
    </row>
    <row spans="1:2" r="26">
      <c t="s" s="3" r="A26">
        <v>269</v>
      </c>
      <c t="s" s="3" r="B26">
        <v>270</v>
      </c>
    </row>
    <row spans="1:2" r="27">
      <c t="s" s="3" r="A27">
        <v>271</v>
      </c>
      <c t="s" s="3" r="B27">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3</v>
      </c>
      <c t="s" s="2" r="B1">
        <v>1</v>
      </c>
    </row>
    <row spans="1:2" r="2">
      <c t="s" s="2" r="B2">
        <v>2</v>
      </c>
    </row>
    <row spans="1:2" r="3">
      <c t="s" s="7" r="A3">
        <v>274</v>
      </c>
    </row>
    <row spans="1:2" r="4">
      <c t="s" s="3" r="A4">
        <v>275</v>
      </c>
      <c t="s" s="3" r="B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77</v>
      </c>
      <c t="s" s="2" r="B1">
        <v>1</v>
      </c>
    </row>
    <row spans="1:2" r="2">
      <c t="s" s="2" r="B2">
        <v>2</v>
      </c>
    </row>
    <row spans="1:2" r="3">
      <c t="s" s="7" r="A3">
        <v>274</v>
      </c>
    </row>
    <row spans="1:2" r="4">
      <c t="s" s="3" r="A4">
        <v>278</v>
      </c>
      <c t="s" s="3" r="B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80</v>
      </c>
      <c t="s" s="2" r="B1">
        <v>1</v>
      </c>
    </row>
    <row spans="1:2" r="2">
      <c t="s" s="2" r="B2">
        <v>2</v>
      </c>
    </row>
    <row spans="1:2" r="3">
      <c t="s" s="7" r="A3">
        <v>274</v>
      </c>
    </row>
    <row spans="1:2" r="4">
      <c t="s" s="3" r="A4">
        <v>281</v>
      </c>
      <c t="s" s="3" r="B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31</v>
      </c>
    </row>
    <row spans="1:3" r="2">
      <c t="s" s="7" r="A2">
        <v>56</v>
      </c>
    </row>
    <row spans="1:3" r="3">
      <c t="s" s="3" r="A3">
        <v>57</v>
      </c>
      <c t="n" s="6" r="B3">
        <v>1036000</v>
      </c>
      <c t="n" s="6" r="C3">
        <v>4586000</v>
      </c>
    </row>
    <row spans="1:3" r="4">
      <c t="s" s="3" r="A4">
        <v>58</v>
      </c>
      <c t="n" s="5" r="B4">
        <v>29914000</v>
      </c>
      <c t="n" s="5" r="C4">
        <v>27956000</v>
      </c>
    </row>
    <row spans="1:3" r="5">
      <c t="s" s="3" r="A5">
        <v>59</v>
      </c>
      <c t="n" s="5" r="B5">
        <v>3262000</v>
      </c>
      <c t="n" s="5" r="C5">
        <v>4135000</v>
      </c>
    </row>
    <row spans="1:3" r="6">
      <c t="s" s="3" r="A6">
        <v>60</v>
      </c>
      <c t="n" s="5" r="B6">
        <v>63573000</v>
      </c>
      <c t="n" s="5" r="C6">
        <v>58282000</v>
      </c>
    </row>
    <row spans="1:3" r="7">
      <c t="s" s="3" r="A7">
        <v>61</v>
      </c>
      <c t="n" s="5" r="B7">
        <v>6214000</v>
      </c>
      <c t="n" s="5" r="C7">
        <v>4497000</v>
      </c>
    </row>
    <row spans="1:3" r="8">
      <c t="s" s="3" r="A8">
        <v>62</v>
      </c>
      <c t="n" s="5" r="B8">
        <v>103999000</v>
      </c>
      <c t="n" s="5" r="C8">
        <v>99456000</v>
      </c>
    </row>
    <row spans="1:3" r="9">
      <c t="s" s="3" r="A9">
        <v>63</v>
      </c>
      <c t="n" s="5" r="B9">
        <v>22524000</v>
      </c>
      <c t="n" s="5" r="C9">
        <v>16285000</v>
      </c>
    </row>
    <row spans="1:3" r="10">
      <c t="s" s="3" r="A10">
        <v>64</v>
      </c>
      <c t="n" s="5" r="B10">
        <v>14222000</v>
      </c>
      <c t="n" s="5" r="C10">
        <v>16288000</v>
      </c>
    </row>
    <row spans="1:3" r="11">
      <c t="s" s="3" r="A11">
        <v>65</v>
      </c>
      <c t="n" s="5" r="B11">
        <v>4135000</v>
      </c>
      <c t="n" s="5" r="C11">
        <v>4135000</v>
      </c>
    </row>
    <row spans="1:3" r="12">
      <c t="s" s="3" r="A12">
        <v>66</v>
      </c>
      <c t="n" s="5" r="B12">
        <v>4980000</v>
      </c>
      <c t="n" s="5" r="C12">
        <v>3636000</v>
      </c>
    </row>
    <row spans="1:3" r="13">
      <c t="s" s="3" r="A13">
        <v>67</v>
      </c>
      <c t="n" s="5" r="B13">
        <v>1940000</v>
      </c>
      <c t="n" s="5" r="C13">
        <v>137000</v>
      </c>
    </row>
    <row spans="1:3" r="14">
      <c t="s" s="3" r="A14">
        <v>68</v>
      </c>
      <c t="n" s="5" r="B14">
        <v>151800000</v>
      </c>
      <c t="n" s="5" r="C14">
        <v>139937000</v>
      </c>
    </row>
    <row spans="1:3" r="15">
      <c t="s" s="7" r="A15">
        <v>69</v>
      </c>
    </row>
    <row spans="1:3" r="16">
      <c t="s" s="3" r="A16">
        <v>70</v>
      </c>
      <c t="n" s="5" r="B16">
        <v>11775000</v>
      </c>
      <c t="n" s="5" r="C16">
        <v>9706000</v>
      </c>
    </row>
    <row spans="1:3" r="17">
      <c t="s" s="3" r="A17">
        <v>71</v>
      </c>
      <c t="n" s="5" r="B17">
        <v>8307000</v>
      </c>
      <c t="n" s="5" r="C17">
        <v>8995000</v>
      </c>
    </row>
    <row spans="1:3" r="18">
      <c t="s" s="3" r="A18">
        <v>72</v>
      </c>
      <c t="n" s="5" r="B18">
        <v>2750000</v>
      </c>
      <c t="n" s="5" r="C18">
        <v>2375000</v>
      </c>
    </row>
    <row spans="1:3" r="19">
      <c t="s" s="3" r="A19">
        <v>73</v>
      </c>
      <c t="n" s="5" r="B19">
        <v>1787000</v>
      </c>
      <c t="n" s="5" r="C19">
        <v>1189000</v>
      </c>
    </row>
    <row spans="1:3" r="20">
      <c t="s" s="3" r="A20">
        <v>74</v>
      </c>
      <c t="n" s="5" r="B20">
        <v>24619000</v>
      </c>
      <c t="n" s="5" r="C20">
        <v>22265000</v>
      </c>
    </row>
    <row spans="1:3" r="21">
      <c t="s" s="3" r="A21">
        <v>75</v>
      </c>
      <c t="n" s="5" r="B21">
        <v>21200000</v>
      </c>
      <c t="n" s="5" r="C21">
        <v>22660000</v>
      </c>
    </row>
    <row spans="1:3" r="22">
      <c t="s" s="3" r="A22">
        <v>76</v>
      </c>
      <c t="n" s="5" r="B22">
        <v>8925000</v>
      </c>
      <c t="n" s="5" r="C22">
        <v>8084000</v>
      </c>
    </row>
    <row spans="1:3" r="23">
      <c t="s" s="3" r="A23">
        <v>77</v>
      </c>
      <c t="n" s="5" r="B23">
        <v>3866000</v>
      </c>
      <c t="n" s="5" r="C23">
        <v>5745000</v>
      </c>
    </row>
    <row spans="1:3" r="24">
      <c t="s" s="3" r="A24">
        <v>78</v>
      </c>
      <c t="n" s="6" r="B24">
        <v>500000</v>
      </c>
      <c t="n" s="5" r="C24">
        <v>580000</v>
      </c>
    </row>
    <row spans="1:3" r="25">
      <c t="s" s="3" r="A25">
        <v>66</v>
      </c>
      <c t="s" s="3" r="B25">
        <v>79</v>
      </c>
      <c t="n" s="6" r="C25">
        <v>191000</v>
      </c>
    </row>
    <row spans="1:3" r="26">
      <c t="s" s="3" r="A26">
        <v>80</v>
      </c>
      <c t="s" s="3" r="B26">
        <v>79</v>
      </c>
      <c t="s" s="3" r="C26">
        <v>79</v>
      </c>
    </row>
    <row spans="1:3" r="27">
      <c t="s" s="7" r="A27">
        <v>81</v>
      </c>
    </row>
    <row spans="1:3" r="28">
      <c t="s" s="3" r="A28">
        <v>82</v>
      </c>
      <c t="s" s="3" r="B28">
        <v>79</v>
      </c>
      <c t="s" s="3" r="C28">
        <v>79</v>
      </c>
    </row>
    <row spans="1:3" r="29">
      <c t="s" s="3" r="A29">
        <v>83</v>
      </c>
      <c t="n" s="6" r="B29">
        <v>14000</v>
      </c>
      <c t="n" s="6" r="C29">
        <v>13000</v>
      </c>
    </row>
    <row spans="1:3" r="30">
      <c t="s" s="3" r="A30">
        <v>84</v>
      </c>
      <c t="n" s="5" r="B30">
        <v>33806000</v>
      </c>
      <c t="n" s="5" r="C30">
        <v>29501000</v>
      </c>
    </row>
    <row spans="1:3" r="31">
      <c t="s" s="3" r="A31">
        <v>85</v>
      </c>
      <c t="n" s="5" r="B31">
        <v>65392000</v>
      </c>
      <c t="n" s="5" r="C31">
        <v>56843000</v>
      </c>
    </row>
    <row spans="1:3" r="32">
      <c t="s" s="7" r="A32">
        <v>86</v>
      </c>
    </row>
    <row spans="1:3" r="33">
      <c t="s" s="3" r="A33">
        <v>87</v>
      </c>
      <c t="n" s="5" r="B33">
        <v>-6448000</v>
      </c>
      <c t="n" s="5" r="C33">
        <v>-5834000</v>
      </c>
    </row>
    <row spans="1:3" r="34">
      <c t="s" s="3" r="A34">
        <v>88</v>
      </c>
      <c t="n" s="5" r="B34">
        <v>-74000</v>
      </c>
      <c t="n" s="5" r="C34">
        <v>-111000</v>
      </c>
    </row>
    <row spans="1:3" r="35">
      <c t="s" s="3" r="A35">
        <v>89</v>
      </c>
      <c t="n" s="5" r="B35">
        <v>92690000</v>
      </c>
      <c t="n" s="5" r="C35">
        <v>80412000</v>
      </c>
    </row>
    <row spans="1:3" r="36">
      <c t="s" s="3" r="A36">
        <v>90</v>
      </c>
      <c t="n" s="6" r="B36">
        <v>151800000</v>
      </c>
      <c t="n" s="6" r="C36">
        <v>13993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3</v>
      </c>
      <c t="s" s="2" r="B1">
        <v>1</v>
      </c>
    </row>
    <row spans="1:2" r="2">
      <c t="s" s="2" r="B2">
        <v>2</v>
      </c>
    </row>
    <row spans="1:2" r="3">
      <c t="s" s="7" r="A3">
        <v>274</v>
      </c>
    </row>
    <row spans="1:2" r="4">
      <c t="s" s="3" r="A4">
        <v>284</v>
      </c>
      <c t="s" s="3" r="B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86</v>
      </c>
      <c t="s" s="2" r="B1">
        <v>1</v>
      </c>
    </row>
    <row spans="1:2" r="2">
      <c t="s" s="2" r="B2">
        <v>2</v>
      </c>
    </row>
    <row spans="1:2" r="3">
      <c t="s" s="7" r="A3">
        <v>274</v>
      </c>
    </row>
    <row spans="1:2" r="4">
      <c t="s" s="3" r="A4">
        <v>287</v>
      </c>
      <c t="s" s="3"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9</v>
      </c>
      <c t="s" s="2" r="B1">
        <v>1</v>
      </c>
    </row>
    <row spans="1:2" r="2">
      <c t="s" s="2" r="B2">
        <v>2</v>
      </c>
    </row>
    <row spans="1:2" r="3">
      <c t="s" s="7" r="A3">
        <v>274</v>
      </c>
    </row>
    <row spans="1:2" r="4">
      <c t="s" s="3" r="A4">
        <v>290</v>
      </c>
      <c t="s" s="3" r="B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92</v>
      </c>
      <c t="s" s="2" r="B1">
        <v>1</v>
      </c>
    </row>
    <row spans="1:2" r="2">
      <c t="s" s="2" r="B2">
        <v>2</v>
      </c>
    </row>
    <row spans="1:2" r="3">
      <c t="s" s="7" r="A3">
        <v>274</v>
      </c>
    </row>
    <row spans="1:2" r="4">
      <c t="s" s="3" r="A4">
        <v>293</v>
      </c>
      <c t="s" s="3" r="B4">
        <v>294</v>
      </c>
    </row>
    <row spans="1:2" r="5">
      <c t="s" s="3" r="A5">
        <v>295</v>
      </c>
      <c t="s" s="3" r="B5">
        <v>296</v>
      </c>
    </row>
    <row spans="1:2" r="6">
      <c t="s" s="3" r="A6">
        <v>297</v>
      </c>
      <c t="s" s="3" r="B6">
        <v>298</v>
      </c>
    </row>
    <row spans="1:2" r="7">
      <c t="s" s="3" r="A7">
        <v>299</v>
      </c>
      <c t="s" s="3" r="B7">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7" r="A3">
        <v>274</v>
      </c>
    </row>
    <row spans="1:2" r="4">
      <c t="s" s="3" r="A4">
        <v>302</v>
      </c>
      <c t="s" s="3" r="B4">
        <v>303</v>
      </c>
    </row>
    <row spans="1:2" r="5">
      <c t="s" s="3" r="A5">
        <v>304</v>
      </c>
      <c t="s" s="3" r="B5">
        <v>305</v>
      </c>
    </row>
    <row spans="1:2" r="6">
      <c t="s" s="3" r="A6">
        <v>306</v>
      </c>
      <c t="s" s="3" r="B6">
        <v>307</v>
      </c>
    </row>
    <row spans="1:2" r="7">
      <c t="s" s="3" r="A7">
        <v>308</v>
      </c>
      <c t="s" s="3" r="B7">
        <v>309</v>
      </c>
    </row>
    <row spans="1:2" r="8">
      <c t="s" s="3" r="A8">
        <v>310</v>
      </c>
      <c t="s" s="3" r="B8">
        <v>311</v>
      </c>
    </row>
    <row spans="1:2" r="9">
      <c t="s" s="3" r="A9">
        <v>312</v>
      </c>
      <c t="s" s="3" r="B9">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14</v>
      </c>
      <c t="s" s="2" r="B1">
        <v>1</v>
      </c>
    </row>
    <row spans="1:2" r="2">
      <c t="s" s="2" r="B2">
        <v>2</v>
      </c>
    </row>
    <row spans="1:2" r="3">
      <c t="s" s="7" r="A3">
        <v>274</v>
      </c>
    </row>
    <row spans="1:2" r="4">
      <c t="s" s="3" r="A4">
        <v>315</v>
      </c>
      <c t="s" s="3" r="B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7" r="A3">
        <v>274</v>
      </c>
    </row>
    <row spans="1:2" r="4">
      <c t="s" s="3" r="A4">
        <v>318</v>
      </c>
      <c t="s" s="3" r="B4">
        <v>319</v>
      </c>
    </row>
    <row spans="1:2" r="5">
      <c t="s" s="3" r="A5">
        <v>320</v>
      </c>
      <c t="s" s="3" r="B5">
        <v>321</v>
      </c>
    </row>
    <row spans="1:2" r="6">
      <c t="s" s="3" r="A6">
        <v>322</v>
      </c>
      <c t="s" s="3" r="B6">
        <v>323</v>
      </c>
    </row>
    <row spans="1:2" r="7">
      <c t="s" s="3" r="A7">
        <v>324</v>
      </c>
      <c t="s" s="3" r="B7">
        <v>325</v>
      </c>
    </row>
    <row spans="1:2" r="8">
      <c t="s" s="3" r="A8">
        <v>326</v>
      </c>
      <c t="s" s="3" r="B8">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28</v>
      </c>
      <c t="s" s="2" r="B1">
        <v>1</v>
      </c>
    </row>
    <row spans="1:2" r="2">
      <c t="s" s="2" r="B2">
        <v>2</v>
      </c>
    </row>
    <row spans="1:2" r="3">
      <c t="s" s="7" r="A3">
        <v>274</v>
      </c>
    </row>
    <row spans="1:2" r="4">
      <c t="s" s="3" r="A4">
        <v>329</v>
      </c>
      <c t="s" s="3" r="B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31</v>
      </c>
      <c t="s" s="2" r="B1">
        <v>1</v>
      </c>
    </row>
    <row spans="1:2" r="2">
      <c t="s" s="2" r="B2">
        <v>2</v>
      </c>
    </row>
    <row spans="1:2" r="3">
      <c t="s" s="7" r="A3">
        <v>274</v>
      </c>
    </row>
    <row spans="1:2" r="4">
      <c t="s" s="3" r="A4">
        <v>332</v>
      </c>
      <c t="s" s="3" r="B4">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34</v>
      </c>
      <c t="s" s="2" r="B1">
        <v>1</v>
      </c>
    </row>
    <row spans="1:2" r="2">
      <c t="s" s="2" r="B2">
        <v>2</v>
      </c>
    </row>
    <row spans="1:2" r="3">
      <c t="s" s="7" r="A3">
        <v>274</v>
      </c>
    </row>
    <row spans="1:2" r="4">
      <c t="s" s="3" r="A4">
        <v>335</v>
      </c>
      <c t="s" s="3" r="B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91</v>
      </c>
      <c t="s" s="2" r="B1">
        <v>2</v>
      </c>
      <c t="s" s="2" r="C1">
        <v>31</v>
      </c>
    </row>
    <row spans="1:3" r="2">
      <c t="s" s="3" r="A2">
        <v>92</v>
      </c>
      <c t="n" s="6" r="B2">
        <v>848000</v>
      </c>
      <c t="n" s="6" r="C2">
        <v>680000</v>
      </c>
    </row>
    <row spans="1:3" r="3">
      <c t="s" s="3" r="A3">
        <v>93</v>
      </c>
      <c t="n" s="9" r="B3">
        <v>0.001</v>
      </c>
      <c t="n" s="9" r="C3">
        <v>0.001</v>
      </c>
    </row>
    <row spans="1:3" r="4">
      <c t="s" s="3" r="A4">
        <v>94</v>
      </c>
      <c t="n" s="5" r="B4">
        <v>300000</v>
      </c>
      <c t="n" s="5" r="C4">
        <v>300000</v>
      </c>
    </row>
    <row spans="1:3" r="5">
      <c t="s" s="3" r="A5">
        <v>95</v>
      </c>
      <c t="n" s="5" r="B5">
        <v>0</v>
      </c>
      <c t="n" s="5" r="C5">
        <v>0</v>
      </c>
    </row>
    <row spans="1:3" r="6">
      <c t="s" s="3" r="A6">
        <v>96</v>
      </c>
      <c t="n" s="9" r="B6">
        <v>0.001</v>
      </c>
      <c t="n" s="9" r="C6">
        <v>0.001</v>
      </c>
    </row>
    <row spans="1:3" r="7">
      <c t="s" s="3" r="A7">
        <v>97</v>
      </c>
      <c t="n" s="5" r="B7">
        <v>50000000</v>
      </c>
      <c t="n" s="5" r="C7">
        <v>50000000</v>
      </c>
    </row>
    <row spans="1:3" r="8">
      <c t="s" s="3" r="A8">
        <v>98</v>
      </c>
      <c t="n" s="5" r="B8">
        <v>13917465</v>
      </c>
      <c t="n" s="5" r="C8">
        <v>13514566</v>
      </c>
    </row>
    <row spans="1:3" r="9">
      <c t="s" s="3" r="A9">
        <v>99</v>
      </c>
      <c t="n" s="5" r="B9">
        <v>13917465</v>
      </c>
      <c t="n" s="5" r="C9">
        <v>1351456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37</v>
      </c>
      <c t="s" s="2" r="B1">
        <v>1</v>
      </c>
    </row>
    <row spans="1:2" r="2">
      <c t="s" s="2" r="B2">
        <v>2</v>
      </c>
    </row>
    <row spans="1:2" r="3">
      <c t="s" s="7" r="A3">
        <v>274</v>
      </c>
    </row>
    <row spans="1:2" r="4">
      <c t="s" s="3" r="A4">
        <v>338</v>
      </c>
      <c t="s" s="3" r="B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s>
  <sheetData>
    <row spans="1:13" r="1">
      <c t="s" s="1" r="A1">
        <v>340</v>
      </c>
      <c t="s" s="2" r="B1">
        <v>341</v>
      </c>
      <c t="s" s="2" r="C1">
        <v>342</v>
      </c>
      <c t="s" s="2" r="D1">
        <v>343</v>
      </c>
      <c t="s" s="2" r="E1">
        <v>344</v>
      </c>
      <c t="s" s="2" r="F1">
        <v>345</v>
      </c>
      <c t="s" s="2" r="G1">
        <v>346</v>
      </c>
      <c t="s" s="2" r="H1">
        <v>347</v>
      </c>
      <c t="s" s="2" r="I1">
        <v>348</v>
      </c>
      <c t="s" s="2" r="J1">
        <v>349</v>
      </c>
      <c t="s" s="2" r="K1">
        <v>342</v>
      </c>
      <c t="s" s="2" r="L1">
        <v>346</v>
      </c>
      <c t="s" s="2" r="M1">
        <v>350</v>
      </c>
    </row>
    <row spans="1:13" r="2">
      <c t="s" s="3" r="A2">
        <v>351</v>
      </c>
    </row>
    <row spans="1:13" r="3">
      <c t="s" s="3" r="A3">
        <v>352</v>
      </c>
      <c t="s" s="3" r="K3">
        <v>353</v>
      </c>
      <c t="s" s="3" r="L3">
        <v>354</v>
      </c>
    </row>
    <row spans="1:13" r="4">
      <c t="s" s="3" r="A4">
        <v>355</v>
      </c>
      <c t="n" s="5" r="K4">
        <v>5</v>
      </c>
      <c t="n" s="5" r="L4">
        <v>5</v>
      </c>
    </row>
    <row spans="1:13" r="5">
      <c t="s" s="3" r="A5">
        <v>356</v>
      </c>
    </row>
    <row spans="1:13" r="6">
      <c t="s" s="3" r="A6">
        <v>352</v>
      </c>
      <c t="s" s="3" r="K6">
        <v>357</v>
      </c>
      <c t="s" s="3" r="L6">
        <v>357</v>
      </c>
    </row>
    <row spans="1:13" r="7">
      <c t="s" s="3" r="A7">
        <v>358</v>
      </c>
      <c t="n" s="6" r="C7">
        <v>7702000</v>
      </c>
      <c t="n" s="6" r="G7">
        <v>7128000</v>
      </c>
      <c t="n" s="6" r="K7">
        <v>7702000</v>
      </c>
      <c t="n" s="6" r="L7">
        <v>7128000</v>
      </c>
    </row>
    <row spans="1:13" r="8">
      <c t="s" s="3" r="A8">
        <v>359</v>
      </c>
    </row>
    <row spans="1:13" r="9">
      <c t="s" s="3" r="A9">
        <v>352</v>
      </c>
      <c t="s" s="3" r="K9">
        <v>360</v>
      </c>
      <c t="s" s="3" r="L9">
        <v>361</v>
      </c>
    </row>
    <row spans="1:13" r="10">
      <c t="s" s="3" r="A10">
        <v>355</v>
      </c>
      <c t="n" s="5" r="K10">
        <v>5</v>
      </c>
      <c t="n" s="5" r="L10">
        <v>5</v>
      </c>
    </row>
    <row spans="1:13" r="11">
      <c t="s" s="3" r="A11">
        <v>362</v>
      </c>
      <c t="n" s="6" r="K11">
        <v>48900000</v>
      </c>
      <c t="n" s="6" r="L11">
        <v>43153000</v>
      </c>
    </row>
    <row spans="1:13" r="12">
      <c t="s" s="3" r="A12">
        <v>363</v>
      </c>
    </row>
    <row spans="1:13" r="13">
      <c t="s" s="3" r="A13">
        <v>352</v>
      </c>
      <c t="s" s="3" r="K13">
        <v>364</v>
      </c>
      <c t="s" s="3" r="L13">
        <v>365</v>
      </c>
    </row>
    <row spans="1:13" r="14">
      <c t="s" s="3" r="A14">
        <v>362</v>
      </c>
      <c t="n" s="6" r="K14">
        <v>12537000</v>
      </c>
      <c t="n" s="6" r="L14">
        <v>11215000</v>
      </c>
    </row>
    <row spans="1:13" r="15">
      <c t="s" s="3" r="A15">
        <v>366</v>
      </c>
    </row>
    <row spans="1:13" r="16">
      <c t="s" s="3" r="A16">
        <v>367</v>
      </c>
      <c t="n" s="6" r="C16">
        <v>2569000</v>
      </c>
      <c t="n" s="5" r="G16">
        <v>3758000</v>
      </c>
      <c t="n" s="6" r="K16">
        <v>2569000</v>
      </c>
      <c t="n" s="6" r="L16">
        <v>3758000</v>
      </c>
    </row>
    <row spans="1:13" r="17">
      <c t="s" s="3" r="A17">
        <v>368</v>
      </c>
    </row>
    <row spans="1:13" r="18">
      <c t="s" s="3" r="A18">
        <v>352</v>
      </c>
      <c t="s" s="3" r="K18">
        <v>361</v>
      </c>
      <c t="s" s="3" r="L18">
        <v>361</v>
      </c>
    </row>
    <row spans="1:13" r="19">
      <c t="s" s="3" r="A19">
        <v>369</v>
      </c>
    </row>
    <row spans="1:13" r="20">
      <c t="s" s="3" r="A20">
        <v>370</v>
      </c>
      <c t="s" s="3" r="C20">
        <v>371</v>
      </c>
      <c t="s" s="3" r="K20">
        <v>371</v>
      </c>
    </row>
    <row spans="1:13" r="21">
      <c t="s" s="3" r="A21">
        <v>372</v>
      </c>
    </row>
    <row spans="1:13" r="22">
      <c t="s" s="3" r="A22">
        <v>370</v>
      </c>
      <c t="s" s="3" r="C22">
        <v>373</v>
      </c>
      <c t="s" s="3" r="K22">
        <v>373</v>
      </c>
    </row>
    <row spans="1:13" r="23">
      <c t="s" s="3" r="A23">
        <v>374</v>
      </c>
    </row>
    <row spans="1:13" r="24">
      <c t="s" s="3" r="A24">
        <v>370</v>
      </c>
      <c t="s" s="3" r="C24">
        <v>375</v>
      </c>
      <c t="s" s="3" r="K24">
        <v>375</v>
      </c>
    </row>
    <row spans="1:13" r="25">
      <c t="s" s="3" r="A25">
        <v>376</v>
      </c>
    </row>
    <row spans="1:13" r="26">
      <c t="s" s="3" r="A26">
        <v>370</v>
      </c>
      <c t="s" s="3" r="C26">
        <v>375</v>
      </c>
      <c t="s" s="3" r="K26">
        <v>375</v>
      </c>
    </row>
    <row spans="1:13" r="27">
      <c t="s" s="3" r="A27">
        <v>377</v>
      </c>
    </row>
    <row spans="1:13" r="28">
      <c t="s" s="3" r="A28">
        <v>378</v>
      </c>
      <c t="s" s="3" r="K28">
        <v>379</v>
      </c>
    </row>
    <row spans="1:13" r="29">
      <c t="s" s="3" r="A29">
        <v>380</v>
      </c>
    </row>
    <row spans="1:13" r="30">
      <c t="s" s="3" r="A30">
        <v>370</v>
      </c>
      <c t="s" s="3" r="C30">
        <v>381</v>
      </c>
      <c t="s" s="3" r="K30">
        <v>381</v>
      </c>
    </row>
    <row spans="1:13" r="31">
      <c t="s" s="3" r="A31">
        <v>382</v>
      </c>
    </row>
    <row spans="1:13" r="32">
      <c t="s" s="3" r="A32">
        <v>370</v>
      </c>
      <c t="s" s="3" r="C32">
        <v>381</v>
      </c>
      <c t="s" s="3" r="K32">
        <v>381</v>
      </c>
    </row>
    <row spans="1:13" r="33">
      <c t="s" s="3" r="A33">
        <v>383</v>
      </c>
    </row>
    <row spans="1:13" r="34">
      <c t="s" s="3" r="A34">
        <v>370</v>
      </c>
      <c t="s" s="3" r="C34">
        <v>384</v>
      </c>
      <c t="s" s="3" r="K34">
        <v>384</v>
      </c>
    </row>
    <row spans="1:13" r="35">
      <c t="s" s="3" r="A35">
        <v>385</v>
      </c>
    </row>
    <row spans="1:13" r="36">
      <c t="s" s="3" r="A36">
        <v>370</v>
      </c>
      <c t="s" s="3" r="C36">
        <v>373</v>
      </c>
      <c t="s" s="3" r="K36">
        <v>373</v>
      </c>
    </row>
    <row spans="1:13" r="37">
      <c t="s" s="3" r="A37">
        <v>386</v>
      </c>
    </row>
    <row spans="1:13" r="38">
      <c t="s" s="3" r="A38">
        <v>387</v>
      </c>
      <c t="n" s="6" r="K38">
        <v>9327000</v>
      </c>
      <c t="n" s="6" r="L38">
        <v>9170000</v>
      </c>
    </row>
    <row spans="1:13" r="39">
      <c t="s" s="3" r="A39">
        <v>388</v>
      </c>
    </row>
    <row spans="1:13" r="40">
      <c t="s" s="3" r="A40">
        <v>389</v>
      </c>
      <c t="n" s="6" r="M40">
        <v>4700000</v>
      </c>
    </row>
    <row spans="1:13" r="41">
      <c t="s" s="3" r="A41">
        <v>390</v>
      </c>
    </row>
    <row spans="1:13" r="42">
      <c t="s" s="3" r="A42">
        <v>391</v>
      </c>
      <c t="n" s="5" r="C42">
        <v>4168786</v>
      </c>
      <c t="n" s="5" r="K42">
        <v>4168786</v>
      </c>
    </row>
    <row spans="1:13" r="43">
      <c t="s" s="3" r="A43">
        <v>392</v>
      </c>
    </row>
    <row spans="1:13" r="44">
      <c t="s" s="3" r="A44">
        <v>393</v>
      </c>
      <c t="n" s="5" r="B44">
        <v>2</v>
      </c>
    </row>
    <row spans="1:13" r="45">
      <c t="s" s="3" r="A45">
        <v>394</v>
      </c>
      <c t="n" s="6" r="C45">
        <v>920000</v>
      </c>
      <c t="n" s="6" r="K45">
        <v>920000</v>
      </c>
    </row>
    <row spans="1:13" r="46">
      <c t="s" s="3" r="A46">
        <v>395</v>
      </c>
      <c t="n" s="5" r="C46">
        <v>920000</v>
      </c>
      <c t="n" s="5" r="K46">
        <v>920000</v>
      </c>
    </row>
    <row spans="1:13" r="47">
      <c t="s" s="3" r="A47">
        <v>396</v>
      </c>
      <c t="n" s="5" r="C47">
        <v>920000</v>
      </c>
      <c t="n" s="5" r="K47">
        <v>920000</v>
      </c>
    </row>
    <row spans="1:13" r="48">
      <c t="s" s="3" r="A48">
        <v>397</v>
      </c>
      <c t="n" s="6" r="K48">
        <v>135000</v>
      </c>
      <c t="n" s="5" r="L48">
        <v>114000</v>
      </c>
    </row>
    <row spans="1:13" r="49">
      <c t="s" s="3" r="A49">
        <v>398</v>
      </c>
      <c t="n" s="5" r="K49">
        <v>2</v>
      </c>
    </row>
    <row spans="1:13" r="50">
      <c t="s" s="3" r="A50">
        <v>399</v>
      </c>
      <c t="n" s="6" r="K50">
        <v>2066000</v>
      </c>
      <c t="n" s="5" r="L50">
        <v>2065000</v>
      </c>
    </row>
    <row spans="1:13" r="51">
      <c t="s" s="3" r="A51">
        <v>400</v>
      </c>
      <c t="n" s="5" r="C51">
        <v>2042000</v>
      </c>
      <c t="n" s="5" r="K51">
        <v>2042000</v>
      </c>
    </row>
    <row spans="1:13" r="52">
      <c t="s" s="3" r="A52">
        <v>401</v>
      </c>
      <c t="n" s="5" r="C52">
        <v>1920000</v>
      </c>
      <c t="n" s="5" r="K52">
        <v>1920000</v>
      </c>
    </row>
    <row spans="1:13" r="53">
      <c t="s" s="3" r="A53">
        <v>402</v>
      </c>
      <c t="n" s="5" r="C53">
        <v>1420000</v>
      </c>
      <c t="n" s="5" r="K53">
        <v>1420000</v>
      </c>
    </row>
    <row spans="1:13" r="54">
      <c t="s" s="3" r="A54">
        <v>403</v>
      </c>
      <c t="n" s="5" r="C54">
        <v>920000</v>
      </c>
      <c t="n" s="5" r="K54">
        <v>920000</v>
      </c>
    </row>
    <row spans="1:13" r="55">
      <c t="s" s="3" r="A55">
        <v>404</v>
      </c>
      <c t="n" s="5" r="C55">
        <v>460000</v>
      </c>
      <c t="n" s="6" r="K55">
        <v>460000</v>
      </c>
    </row>
    <row spans="1:13" r="56">
      <c t="s" s="3" r="A56">
        <v>405</v>
      </c>
      <c t="s" s="3" r="K56">
        <v>406</v>
      </c>
    </row>
    <row spans="1:13" r="57">
      <c t="s" s="3" r="A57">
        <v>358</v>
      </c>
      <c t="n" s="5" r="C57">
        <v>29914000</v>
      </c>
      <c t="n" s="5" r="G57">
        <v>27956000</v>
      </c>
      <c t="n" s="6" r="K57">
        <v>29914000</v>
      </c>
      <c t="n" s="5" r="L57">
        <v>27956000</v>
      </c>
    </row>
    <row spans="1:13" r="58">
      <c t="s" s="3" r="A58">
        <v>362</v>
      </c>
      <c t="n" s="5" r="C58">
        <v>53192000</v>
      </c>
      <c t="n" s="6" r="D58">
        <v>56662000</v>
      </c>
      <c t="n" s="6" r="E58">
        <v>54116000</v>
      </c>
      <c t="n" s="6" r="F58">
        <v>46347000</v>
      </c>
      <c t="n" s="5" r="G58">
        <v>49701000</v>
      </c>
      <c t="n" s="6" r="H58">
        <v>52291000</v>
      </c>
      <c t="n" s="6" r="I58">
        <v>53230000</v>
      </c>
      <c t="n" s="6" r="J58">
        <v>41027000</v>
      </c>
    </row>
    <row spans="1:13" r="59">
      <c t="s" s="3" r="A59">
        <v>367</v>
      </c>
      <c t="n" s="6" r="C59">
        <v>3262000</v>
      </c>
      <c t="n" s="6" r="G59">
        <v>4135000</v>
      </c>
      <c t="n" s="6" r="K59">
        <v>3262000</v>
      </c>
      <c t="n" s="6" r="L59">
        <v>413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7"/>
    <col customWidth="1" max="3" min="3" width="17"/>
  </cols>
  <sheetData>
    <row spans="1:3" r="1">
      <c t="s" s="1" r="A1">
        <v>407</v>
      </c>
      <c t="s" s="2" r="B1">
        <v>1</v>
      </c>
    </row>
    <row spans="1:3" r="2">
      <c t="s" s="2" r="B2">
        <v>2</v>
      </c>
      <c t="s" s="2" r="C2">
        <v>31</v>
      </c>
    </row>
    <row spans="1:3" r="3">
      <c t="s" s="3" r="A3">
        <v>408</v>
      </c>
    </row>
    <row spans="1:3" r="4">
      <c t="s" s="3" r="A4">
        <v>409</v>
      </c>
      <c t="n" s="6" r="B4">
        <v>10221000</v>
      </c>
      <c t="n" s="6" r="C4">
        <v>10221000</v>
      </c>
    </row>
    <row spans="1:3" r="5">
      <c t="s" s="3" r="A5">
        <v>410</v>
      </c>
      <c t="s" s="3" r="B5">
        <v>411</v>
      </c>
      <c t="s" s="3" r="C5">
        <v>411</v>
      </c>
    </row>
    <row spans="1:3" r="6">
      <c t="s" s="3" r="A6">
        <v>412</v>
      </c>
      <c t="n" s="6" r="B6">
        <v>-3199000</v>
      </c>
      <c t="n" s="6" r="C6">
        <v>-2133000</v>
      </c>
    </row>
    <row spans="1:3" r="7">
      <c t="s" s="3" r="A7">
        <v>413</v>
      </c>
      <c t="n" s="5" r="B7">
        <v>7022000</v>
      </c>
      <c t="n" s="5" r="C7">
        <v>8088000</v>
      </c>
    </row>
    <row spans="1:3" r="8">
      <c t="s" s="3" r="A8">
        <v>414</v>
      </c>
    </row>
    <row spans="1:3" r="9">
      <c t="s" s="3" r="A9">
        <v>409</v>
      </c>
      <c t="n" s="6" r="B9">
        <v>5000000</v>
      </c>
      <c t="n" s="6" r="C9">
        <v>5000000</v>
      </c>
    </row>
    <row spans="1:3" r="10">
      <c t="s" s="3" r="A10">
        <v>410</v>
      </c>
      <c t="s" s="3" r="B10">
        <v>415</v>
      </c>
      <c t="s" s="3" r="C10">
        <v>415</v>
      </c>
    </row>
    <row spans="1:3" r="11">
      <c t="s" s="3" r="A11">
        <v>412</v>
      </c>
      <c t="n" s="6" r="B11">
        <v>-2500000</v>
      </c>
      <c t="n" s="6" r="C11">
        <v>-1500000</v>
      </c>
    </row>
    <row spans="1:3" r="12">
      <c t="s" s="3" r="A12">
        <v>413</v>
      </c>
      <c t="n" s="6" r="B12">
        <v>2500000</v>
      </c>
      <c t="n" s="6" r="C12">
        <v>3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16</v>
      </c>
      <c t="s" s="2" r="B1">
        <v>1</v>
      </c>
    </row>
    <row spans="1:3" r="2">
      <c t="s" s="2" r="B2">
        <v>2</v>
      </c>
      <c t="s" s="2" r="C2">
        <v>31</v>
      </c>
    </row>
    <row spans="1:3" r="3">
      <c t="s" s="3" r="A3">
        <v>417</v>
      </c>
      <c t="n" s="6" r="B3">
        <v>680000</v>
      </c>
      <c t="n" s="6" r="C3">
        <v>560000</v>
      </c>
    </row>
    <row spans="1:3" r="4">
      <c t="s" s="3" r="A4">
        <v>142</v>
      </c>
      <c t="n" s="5" r="B4">
        <v>266000</v>
      </c>
      <c t="n" s="5" r="C4">
        <v>197000</v>
      </c>
    </row>
    <row spans="1:3" r="5">
      <c t="s" s="3" r="A5">
        <v>418</v>
      </c>
      <c t="n" s="6" r="B5">
        <v>-98000</v>
      </c>
      <c t="n" s="5" r="C5">
        <v>-105000</v>
      </c>
    </row>
    <row spans="1:3" r="6">
      <c t="s" s="3" r="A6">
        <v>419</v>
      </c>
      <c t="s" s="3" r="B6">
        <v>79</v>
      </c>
      <c t="n" s="5" r="C6">
        <v>28000</v>
      </c>
    </row>
    <row spans="1:3" r="7">
      <c t="s" s="3" r="A7">
        <v>420</v>
      </c>
      <c t="n" s="6" r="B7">
        <v>848000</v>
      </c>
      <c t="n" s="6" r="C7">
        <v>68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1</v>
      </c>
      <c t="s" s="2" r="B1">
        <v>1</v>
      </c>
    </row>
    <row spans="1:3" r="2">
      <c t="s" s="2" r="B2">
        <v>2</v>
      </c>
      <c t="s" s="2" r="C2">
        <v>31</v>
      </c>
    </row>
    <row spans="1:3" r="3">
      <c t="s" s="3" r="A3">
        <v>417</v>
      </c>
      <c t="n" s="6" r="B3">
        <v>1308000</v>
      </c>
      <c t="n" s="6" r="C3">
        <v>793000</v>
      </c>
    </row>
    <row spans="1:3" r="4">
      <c t="s" s="3" r="A4">
        <v>422</v>
      </c>
      <c t="n" s="5" r="B4">
        <v>4547000</v>
      </c>
      <c t="n" s="5" r="C4">
        <v>6024000</v>
      </c>
    </row>
    <row spans="1:3" r="5">
      <c t="s" s="3" r="A5">
        <v>423</v>
      </c>
      <c t="n" s="5" r="B5">
        <v>-4471000</v>
      </c>
      <c t="n" s="5" r="C5">
        <v>-5509000</v>
      </c>
    </row>
    <row spans="1:3" r="6">
      <c t="s" s="3" r="A6">
        <v>420</v>
      </c>
      <c t="n" s="6" r="B6">
        <v>1384000</v>
      </c>
      <c t="n" s="6" r="C6">
        <v>130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424</v>
      </c>
      <c t="s" s="2" r="B1">
        <v>2</v>
      </c>
      <c t="s" s="2" r="C1">
        <v>31</v>
      </c>
    </row>
    <row spans="1:3" r="2">
      <c t="s" s="3" r="A2">
        <v>425</v>
      </c>
      <c t="n" s="6" r="B2">
        <v>48206000</v>
      </c>
      <c t="n" s="6" r="C2">
        <v>44610000</v>
      </c>
    </row>
    <row spans="1:3" r="3">
      <c t="s" s="3" r="A3">
        <v>426</v>
      </c>
      <c t="n" s="5" r="B3">
        <v>860000</v>
      </c>
      <c t="n" s="5" r="C3">
        <v>323000</v>
      </c>
    </row>
    <row spans="1:3" r="4">
      <c t="s" s="3" r="A4">
        <v>427</v>
      </c>
      <c t="n" s="5" r="B4">
        <v>14507000</v>
      </c>
      <c t="n" s="5" r="C4">
        <v>13349000</v>
      </c>
    </row>
    <row spans="1:3" r="5">
      <c t="n" s="6" r="B5">
        <v>63573000</v>
      </c>
      <c t="n" s="6" r="C5">
        <v>5828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428</v>
      </c>
      <c t="s" s="2" r="B1">
        <v>1</v>
      </c>
    </row>
    <row spans="1:3" r="2">
      <c t="s" s="2" r="B2">
        <v>2</v>
      </c>
      <c t="s" s="2" r="C2">
        <v>31</v>
      </c>
    </row>
    <row spans="1:3" r="3">
      <c t="s" s="3" r="A3">
        <v>429</v>
      </c>
    </row>
    <row spans="1:3" r="4">
      <c t="s" s="3" r="A4">
        <v>430</v>
      </c>
      <c t="n" s="6" r="B4">
        <v>1807000</v>
      </c>
      <c t="n" s="6" r="C4">
        <v>1774000</v>
      </c>
    </row>
    <row spans="1:3" r="5">
      <c t="s" s="3" r="A5">
        <v>430</v>
      </c>
      <c t="n" s="6" r="B5">
        <v>3873000</v>
      </c>
      <c t="n" s="6" r="C5">
        <v>383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31</v>
      </c>
      <c t="s" s="2" r="B1">
        <v>2</v>
      </c>
      <c t="s" s="2" r="C1">
        <v>31</v>
      </c>
    </row>
    <row spans="1:3" r="2">
      <c t="s" s="3" r="A2">
        <v>432</v>
      </c>
    </row>
    <row spans="1:3" r="3">
      <c t="s" s="3" r="A3">
        <v>433</v>
      </c>
      <c t="n" s="6" r="B3">
        <v>4485000</v>
      </c>
      <c t="n" s="6" r="C3">
        <v>4485000</v>
      </c>
    </row>
    <row spans="1:3" r="4">
      <c t="s" s="3" r="A4">
        <v>434</v>
      </c>
    </row>
    <row spans="1:3" r="5">
      <c t="s" s="3" r="A5">
        <v>433</v>
      </c>
      <c t="n" s="5" r="B5">
        <v>16601000</v>
      </c>
      <c t="n" s="5" r="C5">
        <v>11329000</v>
      </c>
    </row>
    <row spans="1:3" r="6">
      <c t="s" s="3" r="A6">
        <v>435</v>
      </c>
    </row>
    <row spans="1:3" r="7">
      <c t="s" s="3" r="A7">
        <v>433</v>
      </c>
      <c t="n" s="5" r="B7">
        <v>43791000</v>
      </c>
      <c t="n" s="5" r="C7">
        <v>42686000</v>
      </c>
    </row>
    <row spans="1:3" r="8">
      <c t="s" s="3" r="A8">
        <v>433</v>
      </c>
      <c t="n" s="5" r="B8">
        <v>64877000</v>
      </c>
      <c t="n" s="5" r="C8">
        <v>58500000</v>
      </c>
    </row>
    <row spans="1:3" r="9">
      <c t="s" s="3" r="A9">
        <v>436</v>
      </c>
      <c t="n" s="5" r="B9">
        <v>-42353000</v>
      </c>
      <c t="n" s="5" r="C9">
        <v>-42215000</v>
      </c>
    </row>
    <row spans="1:3" r="10">
      <c t="n" s="6" r="B10">
        <v>22524000</v>
      </c>
      <c t="n" s="6" r="C10">
        <v>1628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437</v>
      </c>
      <c t="s" s="2" r="B1">
        <v>438</v>
      </c>
      <c t="s" s="2" r="C1">
        <v>439</v>
      </c>
      <c t="s" s="2" r="D1">
        <v>440</v>
      </c>
      <c t="s" s="2" r="E1">
        <v>441</v>
      </c>
      <c t="s" s="2" r="F1">
        <v>346</v>
      </c>
      <c t="s" s="2" r="G1">
        <v>343</v>
      </c>
      <c t="s" s="2" r="H1">
        <v>442</v>
      </c>
      <c t="s" s="2" r="I1">
        <v>443</v>
      </c>
      <c t="s" s="2" r="J1">
        <v>444</v>
      </c>
      <c t="s" s="2" r="K1">
        <v>445</v>
      </c>
    </row>
    <row spans="1:11" r="2">
      <c t="s" s="3" r="A2">
        <v>446</v>
      </c>
    </row>
    <row spans="1:11" r="3">
      <c t="s" s="3" r="A3">
        <v>447</v>
      </c>
      <c t="s" s="3" r="E3">
        <v>448</v>
      </c>
    </row>
    <row spans="1:11" r="4">
      <c t="s" s="3" r="A4">
        <v>449</v>
      </c>
      <c t="s" s="3" r="E4">
        <v>450</v>
      </c>
    </row>
    <row spans="1:11" r="5">
      <c t="s" s="3" r="A5">
        <v>451</v>
      </c>
    </row>
    <row spans="1:11" r="6">
      <c t="s" s="3" r="A6">
        <v>452</v>
      </c>
      <c t="n" s="6" r="G6">
        <v>0</v>
      </c>
    </row>
    <row spans="1:11" r="7">
      <c t="s" s="3" r="A7">
        <v>453</v>
      </c>
      <c t="s" s="3" r="B7">
        <v>415</v>
      </c>
    </row>
    <row spans="1:11" r="8">
      <c t="s" s="3" r="A8">
        <v>454</v>
      </c>
      <c t="n" s="6" r="K8">
        <v>15000000</v>
      </c>
    </row>
    <row spans="1:11" r="9">
      <c t="s" s="3" r="A9">
        <v>455</v>
      </c>
      <c t="s" s="3" r="E9">
        <v>456</v>
      </c>
    </row>
    <row spans="1:11" r="10">
      <c t="s" s="3" r="A10">
        <v>457</v>
      </c>
      <c t="n" s="6" r="I10">
        <v>5000000</v>
      </c>
      <c t="n" s="6" r="J10">
        <v>1000000</v>
      </c>
    </row>
    <row spans="1:11" r="11">
      <c t="s" s="3" r="A11">
        <v>458</v>
      </c>
    </row>
    <row spans="1:11" r="12">
      <c t="s" s="3" r="A12">
        <v>447</v>
      </c>
      <c t="s" s="3" r="E12">
        <v>448</v>
      </c>
    </row>
    <row spans="1:11" r="13">
      <c t="s" s="3" r="A13">
        <v>449</v>
      </c>
      <c t="s" s="3" r="E13">
        <v>450</v>
      </c>
    </row>
    <row spans="1:11" r="14">
      <c t="s" s="3" r="A14">
        <v>459</v>
      </c>
    </row>
    <row spans="1:11" r="15">
      <c t="s" s="3" r="A15">
        <v>454</v>
      </c>
      <c t="n" s="6" r="H15">
        <v>10000000</v>
      </c>
    </row>
    <row spans="1:11" r="16">
      <c t="s" s="3" r="A16">
        <v>455</v>
      </c>
      <c t="s" s="3" r="E16">
        <v>460</v>
      </c>
    </row>
    <row spans="1:11" r="17">
      <c t="s" s="3" r="A17">
        <v>461</v>
      </c>
    </row>
    <row spans="1:11" r="18">
      <c t="s" s="3" r="A18">
        <v>447</v>
      </c>
      <c t="s" s="3" r="E18">
        <v>448</v>
      </c>
    </row>
    <row spans="1:11" r="19">
      <c t="s" s="3" r="A19">
        <v>449</v>
      </c>
      <c t="s" s="3" r="E19">
        <v>462</v>
      </c>
    </row>
    <row spans="1:11" r="20">
      <c t="s" s="3" r="A20">
        <v>463</v>
      </c>
    </row>
    <row spans="1:11" r="21">
      <c t="s" s="3" r="A21">
        <v>464</v>
      </c>
      <c t="n" s="6" r="K21">
        <v>30000000</v>
      </c>
    </row>
    <row spans="1:11" r="22">
      <c t="s" s="3" r="A22">
        <v>465</v>
      </c>
    </row>
    <row spans="1:11" r="23">
      <c t="s" s="3" r="A23">
        <v>452</v>
      </c>
      <c t="n" s="6" r="E23">
        <v>472000</v>
      </c>
    </row>
    <row spans="1:11" r="24">
      <c t="s" s="3" r="A24">
        <v>466</v>
      </c>
    </row>
    <row spans="1:11" r="25">
      <c t="s" s="3" r="A25">
        <v>467</v>
      </c>
      <c t="n" s="6" r="C25">
        <v>3250000</v>
      </c>
    </row>
    <row spans="1:11" r="26">
      <c t="s" s="3" r="A26">
        <v>468</v>
      </c>
    </row>
    <row spans="1:11" r="27">
      <c t="s" s="3" r="A27">
        <v>469</v>
      </c>
      <c t="n" s="5" r="E27">
        <v>2750000</v>
      </c>
    </row>
    <row spans="1:11" r="28">
      <c t="s" s="3" r="A28">
        <v>470</v>
      </c>
      <c t="n" s="5" r="E28">
        <v>3000000</v>
      </c>
    </row>
    <row spans="1:11" r="29">
      <c t="s" s="3" r="A29">
        <v>471</v>
      </c>
      <c t="n" s="6" r="E29">
        <v>16000000</v>
      </c>
    </row>
    <row spans="1:11" r="30">
      <c t="s" s="3" r="A30">
        <v>472</v>
      </c>
    </row>
    <row spans="1:11" r="31">
      <c t="s" s="3" r="A31">
        <v>473</v>
      </c>
      <c t="n" s="10" r="E31">
        <v>3.5</v>
      </c>
    </row>
    <row spans="1:11" r="32">
      <c t="s" s="3" r="A32">
        <v>474</v>
      </c>
    </row>
    <row spans="1:11" r="33">
      <c t="s" s="3" r="A33">
        <v>467</v>
      </c>
      <c t="n" s="6" r="D33">
        <v>187500</v>
      </c>
    </row>
    <row spans="1:11" r="34">
      <c t="s" s="3" r="A34">
        <v>475</v>
      </c>
    </row>
    <row spans="1:11" r="35">
      <c t="s" s="3" r="A35">
        <v>467</v>
      </c>
      <c t="n" s="6" r="D35">
        <v>250000</v>
      </c>
    </row>
    <row spans="1:11" r="36">
      <c t="s" s="3" r="A36">
        <v>476</v>
      </c>
    </row>
    <row spans="1:11" r="37">
      <c t="s" s="3" r="A37">
        <v>477</v>
      </c>
      <c t="n" s="6" r="E37">
        <v>114000</v>
      </c>
    </row>
    <row spans="1:11" r="38">
      <c t="s" s="3" r="A38">
        <v>478</v>
      </c>
      <c t="n" s="5" r="E38">
        <v>37000</v>
      </c>
      <c t="n" s="6" r="F38">
        <v>-26000</v>
      </c>
    </row>
    <row spans="1:11" r="39">
      <c t="s" s="3" r="A39">
        <v>479</v>
      </c>
      <c t="n" s="5" r="E39">
        <v>20000</v>
      </c>
      <c t="n" s="6" r="F39">
        <v>-21000</v>
      </c>
    </row>
    <row spans="1:11" r="40">
      <c t="s" s="3" r="A40">
        <v>480</v>
      </c>
      <c t="s" s="3" r="D40">
        <v>481</v>
      </c>
    </row>
    <row spans="1:11" r="41">
      <c t="s" s="3" r="A41">
        <v>482</v>
      </c>
      <c t="n" s="6" r="D41">
        <v>14250000</v>
      </c>
    </row>
    <row spans="1:11" r="42">
      <c t="s" s="3" r="A42">
        <v>483</v>
      </c>
      <c t="n" s="6" r="E42">
        <v>68000</v>
      </c>
    </row>
    <row spans="1:11" r="43">
      <c t="s" s="3" r="A43">
        <v>473</v>
      </c>
      <c t="n" s="5" r="E43">
        <v>4</v>
      </c>
    </row>
    <row spans="1:11" r="44">
      <c t="s" s="3" r="A44">
        <v>484</v>
      </c>
      <c t="n" s="11" r="E44">
        <v>1.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85</v>
      </c>
      <c t="s" s="2" r="B1">
        <v>2</v>
      </c>
      <c t="s" s="2" r="C1">
        <v>31</v>
      </c>
    </row>
    <row spans="1:3" r="2">
      <c t="s" s="3" r="A2">
        <v>468</v>
      </c>
    </row>
    <row spans="1:3" r="3">
      <c t="s" s="3" r="A3">
        <v>486</v>
      </c>
      <c t="n" s="6" r="B3">
        <v>21750000</v>
      </c>
      <c t="n" s="6" r="C3">
        <v>24375000</v>
      </c>
    </row>
    <row spans="1:3" r="4">
      <c t="s" s="3" r="A4">
        <v>487</v>
      </c>
    </row>
    <row spans="1:3" r="5">
      <c t="s" s="3" r="A5">
        <v>486</v>
      </c>
      <c t="s" s="3" r="B5">
        <v>79</v>
      </c>
      <c t="n" s="5" r="C5">
        <v>440000</v>
      </c>
    </row>
    <row spans="1:3" r="6">
      <c t="s" s="3" r="A6">
        <v>488</v>
      </c>
    </row>
    <row spans="1:3" r="7">
      <c t="s" s="3" r="A7">
        <v>486</v>
      </c>
      <c t="n" s="6" r="B7">
        <v>2200000</v>
      </c>
      <c t="n" s="5" r="C7">
        <v>220000</v>
      </c>
    </row>
    <row spans="1:3" r="8">
      <c t="s" s="3" r="A8">
        <v>486</v>
      </c>
      <c t="n" s="5" r="B8">
        <v>23950000</v>
      </c>
      <c t="n" s="5" r="C8">
        <v>25035000</v>
      </c>
    </row>
    <row spans="1:3" r="9">
      <c t="s" s="3" r="A9">
        <v>489</v>
      </c>
      <c t="n" s="5" r="B9">
        <v>2750000</v>
      </c>
      <c t="n" s="5" r="C9">
        <v>2375000</v>
      </c>
    </row>
    <row spans="1:3" r="10">
      <c t="s" s="3" r="A10">
        <v>490</v>
      </c>
      <c t="n" s="6" r="B10">
        <v>21200000</v>
      </c>
      <c t="n" s="6" r="C10">
        <v>2266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80"/>
    <col customWidth="1" max="2" min="2" width="52"/>
    <col customWidth="1" max="3" min="3" width="63"/>
    <col customWidth="1" max="4" min="4" width="22"/>
    <col customWidth="1" max="5" min="5" width="66"/>
    <col customWidth="1" max="6" min="6" width="77"/>
    <col customWidth="1" max="7" min="7" width="36"/>
    <col customWidth="1" max="8" min="8" width="57"/>
    <col customWidth="1" max="9" min="9" width="68"/>
    <col customWidth="1" max="10" min="10" width="27"/>
    <col customWidth="1" max="11" min="11" width="67"/>
    <col customWidth="1" max="12" min="12" width="78"/>
    <col customWidth="1" max="13" min="13" width="37"/>
    <col customWidth="1" max="14" min="14" width="31"/>
    <col customWidth="1" max="15" min="15" width="42"/>
    <col customWidth="1" max="16" min="16" width="13"/>
  </cols>
  <sheetData>
    <row spans="1:16" r="1">
      <c t="s" s="1" r="A1">
        <v>100</v>
      </c>
      <c t="s" s="2" r="B1">
        <v>101</v>
      </c>
      <c t="s" s="2" r="C1">
        <v>102</v>
      </c>
      <c t="s" s="2" r="D1">
        <v>103</v>
      </c>
      <c t="s" s="2" r="E1">
        <v>104</v>
      </c>
      <c t="s" s="2" r="F1">
        <v>105</v>
      </c>
      <c t="s" s="2" r="G1">
        <v>106</v>
      </c>
      <c t="s" s="2" r="H1">
        <v>107</v>
      </c>
      <c t="s" s="2" r="I1">
        <v>108</v>
      </c>
      <c t="s" s="2" r="J1">
        <v>109</v>
      </c>
      <c t="s" s="2" r="K1">
        <v>110</v>
      </c>
      <c t="s" s="2" r="L1">
        <v>111</v>
      </c>
      <c t="s" s="2" r="M1">
        <v>112</v>
      </c>
      <c t="s" s="2" r="N1">
        <v>113</v>
      </c>
      <c t="s" s="2" r="O1">
        <v>114</v>
      </c>
      <c t="s" s="2" r="P1">
        <v>115</v>
      </c>
    </row>
    <row spans="1:16" r="2">
      <c t="s" s="3" r="A2">
        <v>116</v>
      </c>
      <c t="n" s="5" r="D2">
        <v>13040816</v>
      </c>
    </row>
    <row spans="1:16" r="3">
      <c t="s" s="3" r="A3">
        <v>117</v>
      </c>
      <c t="n" s="6" r="D3">
        <v>13000</v>
      </c>
      <c t="n" s="6" r="G3">
        <v>25821000</v>
      </c>
      <c t="n" s="6" r="J3">
        <v>49315000</v>
      </c>
      <c t="n" s="6" r="M3">
        <v>-3214000</v>
      </c>
      <c t="n" s="6" r="P3">
        <v>71935000</v>
      </c>
    </row>
    <row spans="1:16" r="4">
      <c t="s" s="3" r="A4">
        <v>118</v>
      </c>
      <c t="n" s="5" r="D4">
        <v>340062</v>
      </c>
      <c t="n" s="5" r="N4">
        <v>40816</v>
      </c>
      <c t="n" s="5" r="P4">
        <v>360318</v>
      </c>
    </row>
    <row spans="1:16" r="5">
      <c t="s" s="3" r="A5">
        <v>119</v>
      </c>
      <c t="s" s="3" r="D5">
        <v>79</v>
      </c>
      <c t="n" s="5" r="G5">
        <v>2013000</v>
      </c>
      <c t="n" s="6" r="J5">
        <v>-158000</v>
      </c>
      <c t="s" s="3" r="M5">
        <v>79</v>
      </c>
      <c t="n" s="6" r="P5">
        <v>1855000</v>
      </c>
    </row>
    <row spans="1:16" r="6">
      <c t="s" s="3" r="A6">
        <v>120</v>
      </c>
      <c t="n" s="5" r="D6">
        <v>106016</v>
      </c>
    </row>
    <row spans="1:16" r="7">
      <c t="s" s="3" r="A7">
        <v>121</v>
      </c>
      <c t="s" s="3" r="D7">
        <v>79</v>
      </c>
      <c t="n" s="5" r="G7">
        <v>229000</v>
      </c>
      <c t="s" s="3" r="J7">
        <v>79</v>
      </c>
      <c t="s" s="3" r="M7">
        <v>79</v>
      </c>
      <c t="n" s="5" r="P7">
        <v>229000</v>
      </c>
    </row>
    <row spans="1:16" r="8">
      <c t="s" s="3" r="A8">
        <v>122</v>
      </c>
      <c t="n" s="5" r="D8">
        <v>27672</v>
      </c>
    </row>
    <row spans="1:16" r="9">
      <c t="s" s="3" r="A9">
        <v>123</v>
      </c>
      <c t="s" s="3" r="D9">
        <v>79</v>
      </c>
      <c t="n" s="6" r="G9">
        <v>1175000</v>
      </c>
      <c t="s" s="3" r="J9">
        <v>79</v>
      </c>
      <c t="s" s="3" r="M9">
        <v>79</v>
      </c>
      <c t="n" s="5" r="P9">
        <v>1175000</v>
      </c>
    </row>
    <row spans="1:16" r="10">
      <c t="s" s="3" r="A10">
        <v>124</v>
      </c>
      <c t="s" s="3" r="B10">
        <v>79</v>
      </c>
      <c t="s" s="3" r="C10">
        <v>79</v>
      </c>
      <c t="n" s="6" r="E10">
        <v>231000</v>
      </c>
      <c t="n" s="6" r="F10">
        <v>32000</v>
      </c>
      <c t="s" s="3" r="H10">
        <v>79</v>
      </c>
      <c t="s" s="3" r="I10">
        <v>79</v>
      </c>
      <c t="s" s="3" r="K10">
        <v>79</v>
      </c>
      <c t="s" s="3" r="L10">
        <v>79</v>
      </c>
      <c t="n" s="6" r="N10">
        <v>231000</v>
      </c>
      <c t="n" s="6" r="O10">
        <v>32000</v>
      </c>
    </row>
    <row spans="1:16" r="11">
      <c t="s" s="3" r="A11">
        <v>125</v>
      </c>
      <c t="s" s="3" r="D11">
        <v>79</v>
      </c>
      <c t="s" s="3" r="G11">
        <v>79</v>
      </c>
      <c t="n" s="6" r="J11">
        <v>-3663000</v>
      </c>
      <c t="s" s="3" r="M11">
        <v>79</v>
      </c>
      <c t="n" s="5" r="P11">
        <v>-3663000</v>
      </c>
    </row>
    <row spans="1:16" r="12">
      <c t="s" s="3" r="A12">
        <v>40</v>
      </c>
      <c t="s" s="3" r="D12">
        <v>79</v>
      </c>
      <c t="s" s="3" r="G12">
        <v>79</v>
      </c>
      <c t="n" s="6" r="J12">
        <v>11349000</v>
      </c>
      <c t="s" s="3" r="M12">
        <v>79</v>
      </c>
      <c t="n" s="5" r="P12">
        <v>11349000</v>
      </c>
    </row>
    <row spans="1:16" r="13">
      <c t="s" s="3" r="A13">
        <v>126</v>
      </c>
      <c t="s" s="3" r="D13">
        <v>79</v>
      </c>
      <c t="s" s="3" r="G13">
        <v>79</v>
      </c>
      <c t="s" s="3" r="J13">
        <v>79</v>
      </c>
      <c t="n" s="6" r="M13">
        <v>26000</v>
      </c>
      <c t="n" s="5" r="P13">
        <v>26000</v>
      </c>
    </row>
    <row spans="1:16" r="14">
      <c t="s" s="3" r="A14">
        <v>127</v>
      </c>
      <c t="s" s="3" r="D14">
        <v>79</v>
      </c>
      <c t="s" s="3" r="G14">
        <v>79</v>
      </c>
      <c t="s" s="3" r="J14">
        <v>79</v>
      </c>
      <c t="n" s="6" r="M14">
        <v>-2705000</v>
      </c>
      <c t="n" s="5" r="P14">
        <v>-2705000</v>
      </c>
    </row>
    <row spans="1:16" r="15">
      <c t="s" s="3" r="A15">
        <v>128</v>
      </c>
      <c t="s" s="3" r="D15">
        <v>79</v>
      </c>
      <c t="s" s="3" r="G15">
        <v>79</v>
      </c>
      <c t="s" s="3" r="J15">
        <v>79</v>
      </c>
      <c t="s" s="3" r="M15">
        <v>79</v>
      </c>
      <c t="n" s="6" r="P15">
        <v>8618000</v>
      </c>
    </row>
    <row spans="1:16" r="16">
      <c t="s" s="3" r="A16">
        <v>129</v>
      </c>
      <c t="n" s="5" r="D16">
        <v>13514566</v>
      </c>
      <c t="n" s="5" r="P16">
        <v>13514566</v>
      </c>
    </row>
    <row spans="1:16" r="17">
      <c t="s" s="3" r="A17">
        <v>130</v>
      </c>
      <c t="n" s="6" r="D17">
        <v>13000</v>
      </c>
      <c t="n" s="6" r="G17">
        <v>29501000</v>
      </c>
      <c t="n" s="6" r="J17">
        <v>56843000</v>
      </c>
      <c t="n" s="6" r="M17">
        <v>-5945000</v>
      </c>
      <c t="n" s="6" r="P17">
        <v>80412000</v>
      </c>
    </row>
    <row spans="1:16" r="18">
      <c t="s" s="3" r="A18">
        <v>51</v>
      </c>
      <c t="s" s="3" r="D18">
        <v>79</v>
      </c>
      <c t="s" s="3" r="G18">
        <v>79</v>
      </c>
      <c t="s" s="3" r="J18">
        <v>79</v>
      </c>
      <c t="n" s="5" r="M18">
        <v>-26000</v>
      </c>
      <c t="n" s="5" r="P18">
        <v>-26000</v>
      </c>
    </row>
    <row spans="1:16" r="19">
      <c t="s" s="3" r="A19">
        <v>127</v>
      </c>
      <c t="s" s="3" r="D19">
        <v>79</v>
      </c>
      <c t="s" s="3" r="G19">
        <v>79</v>
      </c>
      <c t="s" s="3" r="J19">
        <v>79</v>
      </c>
      <c t="n" s="6" r="M19">
        <v>2705000</v>
      </c>
      <c t="n" s="6" r="P19">
        <v>2705000</v>
      </c>
    </row>
    <row spans="1:16" r="20">
      <c t="s" s="3" r="A20">
        <v>118</v>
      </c>
      <c t="n" s="5" r="D20">
        <v>294659</v>
      </c>
      <c t="n" s="5" r="N20">
        <v>50224</v>
      </c>
      <c t="n" s="5" r="P20">
        <v>309230</v>
      </c>
    </row>
    <row spans="1:16" r="21">
      <c t="s" s="3" r="A21">
        <v>119</v>
      </c>
      <c t="n" s="6" r="D21">
        <v>1000</v>
      </c>
      <c t="n" s="6" r="G21">
        <v>2101000</v>
      </c>
      <c t="n" s="6" r="J21">
        <v>-262000</v>
      </c>
      <c t="s" s="3" r="M21">
        <v>79</v>
      </c>
      <c t="n" s="6" r="P21">
        <v>1840000</v>
      </c>
    </row>
    <row spans="1:16" r="22">
      <c t="s" s="3" r="A22">
        <v>120</v>
      </c>
      <c t="n" s="5" r="D22">
        <v>8326</v>
      </c>
    </row>
    <row spans="1:16" r="23">
      <c t="s" s="3" r="A23">
        <v>121</v>
      </c>
      <c t="s" s="3" r="D23">
        <v>79</v>
      </c>
      <c t="n" s="5" r="G23">
        <v>282000</v>
      </c>
      <c t="s" s="3" r="J23">
        <v>79</v>
      </c>
      <c t="s" s="3" r="M23">
        <v>79</v>
      </c>
      <c t="n" s="5" r="P23">
        <v>282000</v>
      </c>
    </row>
    <row spans="1:16" r="24">
      <c t="s" s="3" r="A24">
        <v>122</v>
      </c>
      <c t="n" s="5" r="D24">
        <v>99914</v>
      </c>
    </row>
    <row spans="1:16" r="25">
      <c t="s" s="3" r="A25">
        <v>123</v>
      </c>
      <c t="s" s="3" r="D25">
        <v>79</v>
      </c>
      <c t="n" s="6" r="G25">
        <v>1079000</v>
      </c>
      <c t="s" s="3" r="J25">
        <v>79</v>
      </c>
      <c t="s" s="3" r="M25">
        <v>79</v>
      </c>
      <c t="n" s="5" r="P25">
        <v>1079000</v>
      </c>
    </row>
    <row spans="1:16" r="26">
      <c t="s" s="3" r="A26">
        <v>124</v>
      </c>
      <c t="s" s="3" r="B26">
        <v>79</v>
      </c>
      <c t="s" s="3" r="C26">
        <v>79</v>
      </c>
      <c t="n" s="6" r="E26">
        <v>618000</v>
      </c>
      <c t="n" s="6" r="F26">
        <v>225000</v>
      </c>
      <c t="s" s="3" r="H26">
        <v>79</v>
      </c>
      <c t="s" s="3" r="I26">
        <v>79</v>
      </c>
      <c t="s" s="3" r="K26">
        <v>79</v>
      </c>
      <c t="s" s="3" r="L26">
        <v>79</v>
      </c>
      <c t="n" s="6" r="N26">
        <v>618000</v>
      </c>
      <c t="n" s="6" r="O26">
        <v>225000</v>
      </c>
    </row>
    <row spans="1:16" r="27">
      <c t="s" s="3" r="A27">
        <v>125</v>
      </c>
      <c t="s" s="3" r="D27">
        <v>79</v>
      </c>
      <c t="s" s="3" r="G27">
        <v>79</v>
      </c>
      <c t="n" s="6" r="J27">
        <v>-4255000</v>
      </c>
      <c t="s" s="3" r="M27">
        <v>79</v>
      </c>
      <c t="n" s="5" r="P27">
        <v>-4255000</v>
      </c>
    </row>
    <row spans="1:16" r="28">
      <c t="s" s="3" r="A28">
        <v>40</v>
      </c>
      <c t="s" s="3" r="D28">
        <v>79</v>
      </c>
      <c t="s" s="3" r="G28">
        <v>79</v>
      </c>
      <c t="n" s="6" r="J28">
        <v>13066000</v>
      </c>
      <c t="s" s="3" r="M28">
        <v>79</v>
      </c>
      <c t="n" s="5" r="P28">
        <v>13066000</v>
      </c>
    </row>
    <row spans="1:16" r="29">
      <c t="s" s="3" r="A29">
        <v>126</v>
      </c>
      <c t="s" s="3" r="D29">
        <v>79</v>
      </c>
      <c t="s" s="3" r="G29">
        <v>79</v>
      </c>
      <c t="s" s="3" r="J29">
        <v>79</v>
      </c>
      <c t="n" s="6" r="M29">
        <v>-37000</v>
      </c>
      <c t="n" s="5" r="P29">
        <v>-37000</v>
      </c>
    </row>
    <row spans="1:16" r="30">
      <c t="s" s="3" r="A30">
        <v>127</v>
      </c>
      <c t="s" s="3" r="D30">
        <v>79</v>
      </c>
      <c t="s" s="3" r="G30">
        <v>79</v>
      </c>
      <c t="s" s="3" r="J30">
        <v>79</v>
      </c>
      <c t="n" s="6" r="M30">
        <v>614000</v>
      </c>
      <c t="n" s="5" r="P30">
        <v>614000</v>
      </c>
    </row>
    <row spans="1:16" r="31">
      <c t="s" s="3" r="A31">
        <v>128</v>
      </c>
      <c t="s" s="3" r="D31">
        <v>79</v>
      </c>
      <c t="s" s="3" r="G31">
        <v>79</v>
      </c>
      <c t="s" s="3" r="J31">
        <v>79</v>
      </c>
      <c t="s" s="3" r="M31">
        <v>79</v>
      </c>
      <c t="n" s="6" r="P31">
        <v>12489000</v>
      </c>
    </row>
    <row spans="1:16" r="32">
      <c t="s" s="3" r="A32">
        <v>131</v>
      </c>
      <c t="n" s="5" r="D32">
        <v>13917465</v>
      </c>
      <c t="n" s="5" r="P32">
        <v>13917465</v>
      </c>
    </row>
    <row spans="1:16" r="33">
      <c t="s" s="3" r="A33">
        <v>132</v>
      </c>
      <c t="n" s="6" r="D33">
        <v>14000</v>
      </c>
      <c t="n" s="6" r="G33">
        <v>33806000</v>
      </c>
      <c t="n" s="6" r="J33">
        <v>65392000</v>
      </c>
      <c t="n" s="6" r="M33">
        <v>-6522000</v>
      </c>
      <c t="n" s="6" r="P33">
        <v>92690000</v>
      </c>
    </row>
    <row spans="1:16" r="34">
      <c t="s" s="3" r="A34">
        <v>51</v>
      </c>
      <c t="s" s="3" r="D34">
        <v>79</v>
      </c>
      <c t="s" s="3" r="G34">
        <v>79</v>
      </c>
      <c t="s" s="3" r="J34">
        <v>79</v>
      </c>
      <c t="n" s="5" r="M34">
        <v>37000</v>
      </c>
      <c t="n" s="5" r="P34">
        <v>37000</v>
      </c>
    </row>
    <row spans="1:16" r="35">
      <c t="s" s="3" r="A35">
        <v>127</v>
      </c>
      <c t="s" s="3" r="D35">
        <v>79</v>
      </c>
      <c t="s" s="3" r="G35">
        <v>79</v>
      </c>
      <c t="s" s="3" r="J35">
        <v>79</v>
      </c>
      <c t="n" s="6" r="M35">
        <v>-614000</v>
      </c>
      <c t="n" s="6" r="P35">
        <v>-61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1</v>
      </c>
      <c t="s" s="2" r="B1">
        <v>1</v>
      </c>
    </row>
    <row spans="1:3" r="2">
      <c t="s" s="2" r="B2">
        <v>2</v>
      </c>
      <c t="s" s="2" r="C2">
        <v>31</v>
      </c>
    </row>
    <row spans="1:3" r="3">
      <c t="s" s="3" r="A3">
        <v>492</v>
      </c>
    </row>
    <row spans="1:3" r="4">
      <c t="s" s="3" r="A4">
        <v>493</v>
      </c>
      <c t="n" s="6" r="B4">
        <v>500000</v>
      </c>
      <c t="n" s="6" r="C4">
        <v>580000</v>
      </c>
    </row>
    <row spans="1:3" r="5">
      <c t="s" s="3" r="A5">
        <v>494</v>
      </c>
      <c t="n" s="5" r="B5">
        <v>27000</v>
      </c>
      <c t="n" s="5" r="C5">
        <v>28000</v>
      </c>
    </row>
    <row spans="1:3" r="6">
      <c t="s" s="3" r="A6">
        <v>495</v>
      </c>
      <c t="n" s="5" r="B6">
        <v>44000</v>
      </c>
      <c t="n" s="5" r="C6">
        <v>38000</v>
      </c>
    </row>
    <row spans="1:3" r="7">
      <c t="s" s="3" r="A7">
        <v>496</v>
      </c>
      <c t="n" s="5" r="B7">
        <v>101000</v>
      </c>
      <c t="n" s="5" r="C7">
        <v>118000</v>
      </c>
    </row>
    <row spans="1:3" r="8">
      <c t="s" s="3" r="A8">
        <v>497</v>
      </c>
      <c t="n" s="5" r="B8">
        <v>-59000</v>
      </c>
    </row>
    <row spans="1:3" r="9">
      <c t="s" s="3" r="A9">
        <v>498</v>
      </c>
      <c t="n" s="6" r="B9">
        <v>12236000</v>
      </c>
      <c t="n" s="6" r="C9">
        <v>910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499</v>
      </c>
      <c t="s" s="2" r="B1">
        <v>1</v>
      </c>
    </row>
    <row spans="1:3" r="2">
      <c t="s" s="2" r="B2">
        <v>2</v>
      </c>
      <c t="s" s="2" r="C2">
        <v>31</v>
      </c>
    </row>
    <row spans="1:3" r="3">
      <c t="s" s="7" r="A3">
        <v>500</v>
      </c>
    </row>
    <row spans="1:3" r="4">
      <c t="s" s="3" r="A4">
        <v>501</v>
      </c>
      <c t="n" s="6" r="B4">
        <v>6527000</v>
      </c>
      <c t="n" s="6" r="C4">
        <v>5576000</v>
      </c>
    </row>
    <row spans="1:3" r="5">
      <c t="s" s="3" r="A5">
        <v>502</v>
      </c>
      <c t="n" s="5" r="B5">
        <v>519000</v>
      </c>
      <c t="n" s="5" r="C5">
        <v>603000</v>
      </c>
    </row>
    <row spans="1:3" r="6">
      <c t="n" s="5" r="B6">
        <v>7046000</v>
      </c>
      <c t="n" s="5" r="C6">
        <v>6179000</v>
      </c>
    </row>
    <row spans="1:3" r="7">
      <c t="s" s="3" r="A7">
        <v>143</v>
      </c>
      <c t="n" s="5" r="B7">
        <v>-1216000</v>
      </c>
      <c t="n" s="5" r="C7">
        <v>1000</v>
      </c>
    </row>
    <row spans="1:3" r="8">
      <c t="n" s="6" r="B8">
        <v>5830000</v>
      </c>
      <c t="n" s="6" r="C8">
        <v>618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03</v>
      </c>
      <c t="s" s="2" r="B1">
        <v>2</v>
      </c>
      <c t="s" s="2" r="C1">
        <v>31</v>
      </c>
    </row>
    <row spans="1:3" r="2">
      <c t="s" s="7" r="A2">
        <v>504</v>
      </c>
    </row>
    <row spans="1:3" r="3">
      <c t="s" s="3" r="A3">
        <v>505</v>
      </c>
      <c t="n" s="6" r="B3">
        <v>3678000</v>
      </c>
      <c t="n" s="6" r="C3">
        <v>3340000</v>
      </c>
    </row>
    <row spans="1:3" r="4">
      <c t="s" s="3" r="A4">
        <v>506</v>
      </c>
      <c t="n" s="5" r="B4">
        <v>1231000</v>
      </c>
      <c t="n" s="5" r="C4">
        <v>1069000</v>
      </c>
    </row>
    <row spans="1:3" r="5">
      <c t="s" s="3" r="A5">
        <v>507</v>
      </c>
      <c t="n" s="5" r="B5">
        <v>1514000</v>
      </c>
      <c t="n" s="5" r="C5">
        <v>621000</v>
      </c>
    </row>
    <row spans="1:3" r="6">
      <c t="s" s="7" r="A6">
        <v>508</v>
      </c>
    </row>
    <row spans="1:3" r="7">
      <c t="s" s="3" r="A7">
        <v>509</v>
      </c>
      <c t="n" s="5" r="B7">
        <v>-691000</v>
      </c>
      <c t="n" s="5" r="C7">
        <v>-572000</v>
      </c>
    </row>
    <row spans="1:3" r="8">
      <c t="s" s="3" r="A8">
        <v>510</v>
      </c>
      <c t="n" s="5" r="B8">
        <v>-752000</v>
      </c>
      <c t="n" s="5" r="C8">
        <v>-1013000</v>
      </c>
    </row>
    <row spans="1:3" r="9">
      <c t="s" s="3" r="A9">
        <v>511</v>
      </c>
      <c t="n" s="6" r="B9">
        <v>4980000</v>
      </c>
      <c t="n" s="6" r="C9">
        <v>344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512</v>
      </c>
      <c t="s" s="2" r="B1">
        <v>1</v>
      </c>
    </row>
    <row spans="1:3" r="2">
      <c t="s" s="2" r="B2">
        <v>2</v>
      </c>
      <c t="s" s="2" r="C2">
        <v>31</v>
      </c>
    </row>
    <row spans="1:3" r="3">
      <c t="s" s="3" r="A3">
        <v>513</v>
      </c>
      <c t="s" s="3" r="B3">
        <v>514</v>
      </c>
      <c t="s" s="3" r="C3">
        <v>514</v>
      </c>
    </row>
    <row spans="1:3" r="4">
      <c t="s" s="3" r="A4">
        <v>515</v>
      </c>
      <c t="s" s="3" r="B4">
        <v>516</v>
      </c>
      <c t="s" s="3" r="C4">
        <v>517</v>
      </c>
    </row>
    <row spans="1:3" r="5">
      <c t="s" s="3" r="A5">
        <v>518</v>
      </c>
      <c t="s" s="3" r="B5">
        <v>519</v>
      </c>
      <c t="s" s="3" r="C5">
        <v>79</v>
      </c>
    </row>
    <row spans="1:3" r="6">
      <c t="s" s="3" r="A6">
        <v>520</v>
      </c>
      <c t="s" s="3" r="B6">
        <v>521</v>
      </c>
      <c t="s" s="3" r="C6">
        <v>522</v>
      </c>
    </row>
    <row spans="1:3" r="7">
      <c t="s" s="3" r="A7">
        <v>523</v>
      </c>
      <c t="s" s="3" r="B7">
        <v>524</v>
      </c>
      <c t="s" s="3" r="C7">
        <v>516</v>
      </c>
    </row>
    <row spans="1:3" r="8">
      <c t="s" s="3" r="A8">
        <v>525</v>
      </c>
      <c t="s" s="3" r="B8">
        <v>456</v>
      </c>
      <c t="s" s="3" r="C8">
        <v>526</v>
      </c>
    </row>
    <row spans="1:3" r="9">
      <c t="s" s="3" r="A9">
        <v>527</v>
      </c>
      <c t="s" s="3" r="B9">
        <v>528</v>
      </c>
      <c t="s" s="3" r="C9">
        <v>5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530</v>
      </c>
      <c t="s" s="2" r="B1">
        <v>1</v>
      </c>
    </row>
    <row spans="1:3" r="2">
      <c t="s" s="2" r="B2">
        <v>2</v>
      </c>
      <c t="s" s="2" r="C2">
        <v>31</v>
      </c>
    </row>
    <row spans="1:3" r="3">
      <c t="s" s="3" r="A3">
        <v>531</v>
      </c>
    </row>
    <row spans="1:3" r="4">
      <c t="s" s="3" r="A4">
        <v>532</v>
      </c>
      <c t="n" s="6" r="B4">
        <v>462000</v>
      </c>
      <c t="n" s="6" r="C4">
        <v>497000</v>
      </c>
    </row>
    <row spans="1:3" r="5">
      <c t="s" s="3" r="A5">
        <v>533</v>
      </c>
      <c t="n" s="5" r="B5">
        <v>58000</v>
      </c>
      <c t="n" s="5" r="C5">
        <v>59000</v>
      </c>
    </row>
    <row spans="1:3" r="6">
      <c t="s" s="3" r="A6">
        <v>534</v>
      </c>
      <c t="n" s="5" r="B6">
        <v>2000</v>
      </c>
      <c t="n" s="5" r="C6">
        <v>-7000</v>
      </c>
    </row>
    <row spans="1:3" r="7">
      <c t="s" s="3" r="A7">
        <v>535</v>
      </c>
      <c t="n" s="5" r="B7">
        <v>-123000</v>
      </c>
      <c t="n" s="5" r="C7">
        <v>-87000</v>
      </c>
    </row>
    <row spans="1:3" r="8">
      <c t="s" s="3" r="A8">
        <v>536</v>
      </c>
      <c t="n" s="5" r="B8">
        <v>399000</v>
      </c>
      <c t="n" s="5" r="C8">
        <v>462000</v>
      </c>
    </row>
    <row spans="1:3" r="9">
      <c t="s" s="3" r="A9">
        <v>535</v>
      </c>
      <c t="n" s="6" r="B9">
        <v>-44000</v>
      </c>
      <c t="n" s="6" r="C9">
        <v>-3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37</v>
      </c>
      <c t="s" s="2" r="B1">
        <v>1</v>
      </c>
    </row>
    <row spans="1:3" r="2">
      <c t="s" s="2" r="B2">
        <v>441</v>
      </c>
      <c t="s" s="2" r="C2">
        <v>346</v>
      </c>
    </row>
    <row spans="1:3" r="3">
      <c t="s" s="3" r="A3">
        <v>538</v>
      </c>
    </row>
    <row spans="1:3" r="4">
      <c t="s" s="3" r="A4">
        <v>539</v>
      </c>
      <c t="n" s="6" r="B4">
        <v>-7000</v>
      </c>
    </row>
    <row spans="1:3" r="5">
      <c t="s" s="3" r="A5">
        <v>540</v>
      </c>
    </row>
    <row spans="1:3" r="6">
      <c t="s" s="3" r="A6">
        <v>541</v>
      </c>
      <c t="n" s="6" r="B6">
        <v>893000</v>
      </c>
    </row>
    <row spans="1:3" r="7">
      <c t="s" s="3" r="A7">
        <v>542</v>
      </c>
      <c t="n" s="5" r="B7">
        <v>2</v>
      </c>
    </row>
    <row spans="1:3" r="8">
      <c t="s" s="3" r="A8">
        <v>543</v>
      </c>
      <c t="s" s="3" r="B8">
        <v>544</v>
      </c>
    </row>
    <row spans="1:3" r="9">
      <c t="s" s="3" r="A9">
        <v>545</v>
      </c>
      <c t="n" s="6" r="B9">
        <v>-8925000</v>
      </c>
      <c t="n" s="6" r="C9">
        <v>-8084000</v>
      </c>
    </row>
    <row spans="1:3" r="10">
      <c t="s" s="3" r="A10">
        <v>546</v>
      </c>
      <c t="n" s="5" r="B10">
        <v>1061000</v>
      </c>
    </row>
    <row spans="1:3" r="11">
      <c t="s" s="3" r="A11">
        <v>547</v>
      </c>
      <c t="n" s="6" r="B11">
        <v>500000</v>
      </c>
    </row>
    <row spans="1:3" r="12">
      <c t="s" s="3" r="A12">
        <v>548</v>
      </c>
      <c t="s" s="3" r="B12">
        <v>549</v>
      </c>
    </row>
    <row spans="1:3" r="13">
      <c t="s" s="3" r="A13">
        <v>550</v>
      </c>
      <c t="s" s="3" r="B13">
        <v>551</v>
      </c>
    </row>
    <row spans="1:3" r="14">
      <c t="s" s="3" r="A14">
        <v>552</v>
      </c>
      <c t="n" s="6" r="B14">
        <v>903000</v>
      </c>
      <c t="n" s="6" r="C14">
        <v>78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53</v>
      </c>
      <c t="s" s="2" r="B1">
        <v>1</v>
      </c>
    </row>
    <row spans="1:3" r="2">
      <c t="s" s="2" r="B2">
        <v>2</v>
      </c>
      <c t="s" s="2" r="C2">
        <v>31</v>
      </c>
    </row>
    <row spans="1:3" r="3">
      <c t="s" s="7" r="A3">
        <v>554</v>
      </c>
    </row>
    <row spans="1:3" r="4">
      <c t="s" s="3" r="A4">
        <v>555</v>
      </c>
      <c t="n" s="6" r="B4">
        <v>25470000</v>
      </c>
      <c t="n" s="6" r="C4">
        <v>21633000</v>
      </c>
    </row>
    <row spans="1:3" r="5">
      <c t="s" s="3" r="A5">
        <v>556</v>
      </c>
      <c t="n" s="5" r="B5">
        <v>48000</v>
      </c>
      <c t="n" s="5" r="C5">
        <v>81000</v>
      </c>
    </row>
    <row spans="1:3" r="6">
      <c t="s" s="3" r="A6">
        <v>557</v>
      </c>
      <c t="n" s="5" r="B6">
        <v>951000</v>
      </c>
      <c t="n" s="5" r="C6">
        <v>1001000</v>
      </c>
    </row>
    <row spans="1:3" r="7">
      <c t="s" s="3" r="A7">
        <v>558</v>
      </c>
      <c t="n" s="5" r="B7">
        <v>327000</v>
      </c>
      <c t="n" s="5" r="C7">
        <v>4168000</v>
      </c>
    </row>
    <row spans="1:3" r="8">
      <c t="s" s="3" r="A8">
        <v>559</v>
      </c>
      <c t="n" s="5" r="B8">
        <v>-2006000</v>
      </c>
      <c t="n" s="5" r="C8">
        <v>-1413000</v>
      </c>
    </row>
    <row spans="1:3" r="9">
      <c t="s" s="3" r="A9">
        <v>560</v>
      </c>
      <c t="n" s="5" r="B9">
        <v>24790000</v>
      </c>
      <c t="n" s="5" r="C9">
        <v>25470000</v>
      </c>
    </row>
    <row spans="1:3" r="10">
      <c t="s" s="7" r="A10">
        <v>561</v>
      </c>
    </row>
    <row spans="1:3" r="11">
      <c t="s" s="3" r="A11">
        <v>562</v>
      </c>
      <c t="n" s="5" r="B11">
        <v>17386000</v>
      </c>
      <c t="n" s="5" r="C11">
        <v>18016000</v>
      </c>
    </row>
    <row spans="1:3" r="12">
      <c t="s" s="3" r="A12">
        <v>563</v>
      </c>
      <c t="n" s="5" r="B12">
        <v>-515000</v>
      </c>
      <c t="n" s="6" r="C12">
        <v>783000</v>
      </c>
    </row>
    <row spans="1:3" r="13">
      <c t="s" s="3" r="A13">
        <v>564</v>
      </c>
      <c t="n" s="5" r="B13">
        <v>1000000</v>
      </c>
      <c t="s" s="3" r="C13">
        <v>79</v>
      </c>
    </row>
    <row spans="1:3" r="14">
      <c t="s" s="3" r="A14">
        <v>559</v>
      </c>
      <c t="n" s="5" r="B14">
        <v>-2006000</v>
      </c>
      <c t="n" s="6" r="C14">
        <v>-1413000</v>
      </c>
    </row>
    <row spans="1:3" r="15">
      <c t="s" s="3" r="A15">
        <v>565</v>
      </c>
      <c t="n" s="5" r="B15">
        <v>15865000</v>
      </c>
      <c t="n" s="5" r="C15">
        <v>17386000</v>
      </c>
    </row>
    <row spans="1:3" r="16">
      <c t="s" s="3" r="A16">
        <v>566</v>
      </c>
      <c t="n" s="5" r="B16">
        <v>-8925000</v>
      </c>
      <c t="n" s="5" r="C16">
        <v>-8084000</v>
      </c>
    </row>
    <row spans="1:3" r="17">
      <c t="s" s="7" r="A17">
        <v>567</v>
      </c>
    </row>
    <row spans="1:3" r="18">
      <c t="s" s="3" r="A18">
        <v>150</v>
      </c>
      <c t="n" s="5" r="B18">
        <v>-8925000</v>
      </c>
      <c t="n" s="5" r="C18">
        <v>-8084000</v>
      </c>
    </row>
    <row spans="1:3" r="19">
      <c t="s" s="7" r="A19">
        <v>568</v>
      </c>
    </row>
    <row spans="1:3" r="20">
      <c t="s" s="3" r="A20">
        <v>569</v>
      </c>
      <c t="n" s="6" r="B20">
        <v>10106000</v>
      </c>
      <c t="n" s="6" r="C20">
        <v>915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v>
      </c>
      <c t="s" s="2" r="C1">
        <v>31</v>
      </c>
    </row>
    <row spans="1:3" r="2">
      <c t="s" s="3" r="A2">
        <v>571</v>
      </c>
      <c t="n" s="6" r="B2">
        <v>24790000</v>
      </c>
      <c t="n" s="6" r="C2">
        <v>25470000</v>
      </c>
    </row>
    <row spans="1:3" r="3">
      <c t="s" s="3" r="A3">
        <v>572</v>
      </c>
      <c t="n" s="5" r="B3">
        <v>-15865000</v>
      </c>
      <c t="n" s="5" r="C3">
        <v>-17386000</v>
      </c>
    </row>
    <row spans="1:3" r="4">
      <c t="n" s="6" r="B4">
        <v>8925000</v>
      </c>
      <c t="n" s="6" r="C4">
        <v>808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573</v>
      </c>
      <c t="s" s="2" r="B1">
        <v>1</v>
      </c>
    </row>
    <row spans="1:3" r="2">
      <c t="s" s="2" r="B2">
        <v>2</v>
      </c>
      <c t="s" s="2" r="C2">
        <v>31</v>
      </c>
    </row>
    <row spans="1:3" r="3">
      <c t="s" s="3" r="A3">
        <v>574</v>
      </c>
    </row>
    <row spans="1:3" r="4">
      <c t="s" s="3" r="A4">
        <v>558</v>
      </c>
      <c t="n" s="6" r="B4">
        <v>772000</v>
      </c>
      <c t="n" s="6" r="C4">
        <v>322000</v>
      </c>
    </row>
    <row spans="1:3" r="5">
      <c t="s" s="3" r="A5">
        <v>556</v>
      </c>
      <c t="n" s="5" r="B5">
        <v>48000</v>
      </c>
      <c t="n" s="5" r="C5">
        <v>81000</v>
      </c>
    </row>
    <row spans="1:3" r="6">
      <c t="s" s="3" r="A6">
        <v>557</v>
      </c>
      <c t="n" s="5" r="B6">
        <v>951000</v>
      </c>
      <c t="n" s="5" r="C6">
        <v>1001000</v>
      </c>
    </row>
    <row spans="1:3" r="7">
      <c t="s" s="3" r="A7">
        <v>575</v>
      </c>
      <c t="n" s="5" r="B7">
        <v>-1343000</v>
      </c>
      <c t="n" s="5" r="C7">
        <v>-1395000</v>
      </c>
    </row>
    <row spans="1:3" r="8">
      <c t="s" s="3" r="A8">
        <v>558</v>
      </c>
      <c t="n" s="5" r="B8">
        <v>327000</v>
      </c>
      <c t="n" s="5" r="C8">
        <v>4168000</v>
      </c>
    </row>
    <row spans="1:3" r="9">
      <c t="s" s="3" r="A9">
        <v>576</v>
      </c>
      <c t="n" s="5" r="B9">
        <v>460000</v>
      </c>
      <c t="n" s="5" r="C9">
        <v>208000</v>
      </c>
    </row>
    <row spans="1:3" r="10">
      <c t="s" s="3" r="A10">
        <v>577</v>
      </c>
      <c t="n" s="6" r="B10">
        <v>888000</v>
      </c>
      <c t="n" s="6" r="C10">
        <v>21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8</v>
      </c>
      <c t="s" s="2" r="B1">
        <v>1</v>
      </c>
    </row>
    <row spans="1:3" r="2">
      <c t="s" s="2" r="B2">
        <v>2</v>
      </c>
      <c t="s" s="2" r="C2">
        <v>31</v>
      </c>
    </row>
    <row spans="1:3" r="3">
      <c t="s" s="3" r="A3">
        <v>579</v>
      </c>
    </row>
    <row spans="1:3" r="4">
      <c t="s" s="3" r="A4">
        <v>580</v>
      </c>
      <c t="s" s="3" r="B4">
        <v>581</v>
      </c>
      <c t="s" s="3" r="C4">
        <v>582</v>
      </c>
    </row>
    <row spans="1:3" r="5">
      <c t="s" s="3" r="A5">
        <v>583</v>
      </c>
      <c t="s" s="3" r="B5">
        <v>584</v>
      </c>
      <c t="s" s="3" r="C5">
        <v>584</v>
      </c>
    </row>
    <row spans="1:3" r="6">
      <c t="s" s="3" r="A6">
        <v>585</v>
      </c>
      <c t="s" s="3" r="B6">
        <v>79</v>
      </c>
      <c t="s" s="3" r="C6">
        <v>79</v>
      </c>
    </row>
    <row spans="1:3" r="7">
      <c t="s" s="3" r="A7">
        <v>580</v>
      </c>
      <c t="s" s="3" r="B7">
        <v>582</v>
      </c>
      <c t="s" s="3" r="C7">
        <v>586</v>
      </c>
    </row>
    <row spans="1:3" r="8">
      <c t="s" s="3" r="A8">
        <v>583</v>
      </c>
      <c t="s" s="3" r="B8">
        <v>584</v>
      </c>
      <c t="s" s="3" r="C8">
        <v>584</v>
      </c>
    </row>
    <row spans="1:3" r="9">
      <c t="s" s="3" r="A9">
        <v>585</v>
      </c>
      <c t="s" s="3" r="B9">
        <v>79</v>
      </c>
      <c t="s" s="3" r="C9">
        <v>79</v>
      </c>
    </row>
    <row spans="1:3" r="10">
      <c t="s" s="3" r="A10">
        <v>587</v>
      </c>
    </row>
    <row spans="1:3" r="11">
      <c t="s" s="3" r="A11">
        <v>580</v>
      </c>
      <c t="s" s="3" r="B11">
        <v>588</v>
      </c>
      <c t="s" s="3" r="C11">
        <v>589</v>
      </c>
    </row>
    <row spans="1:3" r="12">
      <c t="s" s="3" r="A12">
        <v>583</v>
      </c>
      <c t="s" s="3" r="B12">
        <v>584</v>
      </c>
      <c t="s" s="3" r="C12">
        <v>584</v>
      </c>
    </row>
    <row spans="1:3" r="13">
      <c t="s" s="3" r="A13">
        <v>585</v>
      </c>
      <c t="s" s="3" r="B13">
        <v>79</v>
      </c>
      <c t="s" s="3" r="C13">
        <v>79</v>
      </c>
    </row>
    <row spans="1:3" r="14">
      <c t="s" s="3" r="A14">
        <v>580</v>
      </c>
      <c t="s" s="3" r="B14">
        <v>589</v>
      </c>
      <c t="s" s="3" r="C14">
        <v>590</v>
      </c>
    </row>
    <row spans="1:3" r="15">
      <c t="s" s="3" r="A15">
        <v>583</v>
      </c>
      <c t="s" s="3" r="B15">
        <v>584</v>
      </c>
      <c t="s" s="3" r="C15">
        <v>584</v>
      </c>
    </row>
    <row spans="1:3" r="16">
      <c t="s" s="3" r="A16">
        <v>585</v>
      </c>
      <c t="s" s="3" r="B16">
        <v>79</v>
      </c>
      <c t="s" s="3" r="C16">
        <v>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133</v>
      </c>
      <c t="s" s="2" r="B1">
        <v>1</v>
      </c>
    </row>
    <row spans="1:3" r="2">
      <c t="s" s="2" r="B2">
        <v>2</v>
      </c>
      <c t="s" s="2" r="C2">
        <v>31</v>
      </c>
    </row>
    <row spans="1:3" r="3">
      <c t="s" s="3" r="A3">
        <v>106</v>
      </c>
    </row>
    <row spans="1:3" r="4">
      <c t="s" s="3" r="A4">
        <v>134</v>
      </c>
      <c t="n" s="9" r="B4">
        <v>0.315</v>
      </c>
      <c t="n" s="9" r="C4">
        <v>0.285</v>
      </c>
    </row>
    <row spans="1:3" r="5">
      <c t="s" s="3" r="A5">
        <v>135</v>
      </c>
      <c t="s" s="3" r="B5">
        <v>79</v>
      </c>
    </row>
    <row spans="1:3" r="6">
      <c t="s" s="3" r="A6">
        <v>136</v>
      </c>
      <c t="s" s="3" r="B6">
        <v>79</v>
      </c>
    </row>
    <row spans="1:3" r="7">
      <c t="s" s="3" r="A7">
        <v>135</v>
      </c>
      <c t="s" s="3" r="B7">
        <v>79</v>
      </c>
    </row>
    <row spans="1:3" r="8">
      <c t="s" s="3" r="A8">
        <v>137</v>
      </c>
      <c t="s" s="3" r="B8">
        <v>79</v>
      </c>
    </row>
    <row spans="1:3" r="9">
      <c t="s" s="3" r="A9">
        <v>109</v>
      </c>
    </row>
    <row spans="1:3" r="10">
      <c t="s" s="3" r="A10">
        <v>135</v>
      </c>
      <c t="s" s="3" r="B10">
        <v>79</v>
      </c>
      <c t="n" s="6" r="C10">
        <v>21000</v>
      </c>
    </row>
    <row spans="1:3" r="11">
      <c t="s" s="3" r="A11">
        <v>136</v>
      </c>
      <c t="n" s="6" r="B11">
        <v>-339000</v>
      </c>
      <c t="n" s="5" r="C11">
        <v>1546000</v>
      </c>
    </row>
    <row spans="1:3" r="12">
      <c t="s" s="3" r="A12">
        <v>135</v>
      </c>
      <c t="s" s="3" r="B12">
        <v>79</v>
      </c>
      <c t="n" s="5" r="C12">
        <v>-21000</v>
      </c>
    </row>
    <row spans="1:3" r="13">
      <c t="s" s="3" r="A13">
        <v>137</v>
      </c>
      <c t="n" s="6" r="B13">
        <v>339000</v>
      </c>
      <c t="n" s="6" r="C13">
        <v>-1546000</v>
      </c>
    </row>
    <row spans="1:3" r="14">
      <c t="s" s="3" r="A14">
        <v>103</v>
      </c>
    </row>
    <row spans="1:3" r="15">
      <c t="s" s="3" r="A15">
        <v>135</v>
      </c>
      <c t="s" s="3" r="B15">
        <v>79</v>
      </c>
    </row>
    <row spans="1:3" r="16">
      <c t="s" s="3" r="A16">
        <v>136</v>
      </c>
      <c t="s" s="3" r="B16">
        <v>79</v>
      </c>
    </row>
    <row spans="1:3" r="17">
      <c t="s" s="3" r="A17">
        <v>135</v>
      </c>
      <c t="s" s="3" r="B17">
        <v>79</v>
      </c>
    </row>
    <row spans="1:3" r="18">
      <c t="s" s="3" r="A18">
        <v>137</v>
      </c>
      <c t="s" s="3" r="B18">
        <v>79</v>
      </c>
    </row>
    <row spans="1:3" r="19">
      <c t="s" s="3" r="A19">
        <v>112</v>
      </c>
    </row>
    <row spans="1:3" r="20">
      <c t="s" s="3" r="A20">
        <v>135</v>
      </c>
      <c t="n" s="6" r="B20">
        <v>-20000</v>
      </c>
    </row>
    <row spans="1:3" r="21">
      <c t="s" s="3" r="A21">
        <v>136</v>
      </c>
      <c t="s" s="3" r="B21">
        <v>79</v>
      </c>
    </row>
    <row spans="1:3" r="22">
      <c t="s" s="3" r="A22">
        <v>135</v>
      </c>
      <c t="n" s="6" r="B22">
        <v>20000</v>
      </c>
    </row>
    <row spans="1:3" r="23">
      <c t="s" s="3" r="A23">
        <v>137</v>
      </c>
      <c t="s" s="3" r="B23">
        <v>79</v>
      </c>
    </row>
    <row spans="1:3" r="24">
      <c t="s" s="3" r="A24">
        <v>135</v>
      </c>
      <c t="s" s="3" r="B24">
        <v>79</v>
      </c>
    </row>
    <row spans="1:3" r="25">
      <c t="s" s="3" r="A25">
        <v>136</v>
      </c>
      <c t="s" s="3" r="B25">
        <v>79</v>
      </c>
    </row>
    <row spans="1:3" r="26">
      <c t="s" s="3" r="A26">
        <v>135</v>
      </c>
      <c t="s" s="3" r="B26">
        <v>79</v>
      </c>
    </row>
    <row spans="1:3" r="27">
      <c t="s" s="3" r="A27">
        <v>137</v>
      </c>
      <c t="s" s="3" r="B27">
        <v>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91</v>
      </c>
      <c t="s" s="2" r="B1">
        <v>1</v>
      </c>
    </row>
    <row spans="1:3" r="2">
      <c t="s" s="2" r="B2">
        <v>2</v>
      </c>
      <c t="s" s="2" r="C2">
        <v>31</v>
      </c>
    </row>
    <row spans="1:3" r="3">
      <c t="s" s="3" r="A3">
        <v>592</v>
      </c>
    </row>
    <row spans="1:3" r="4">
      <c t="s" s="3" r="A4">
        <v>593</v>
      </c>
      <c t="s" s="3" r="B4">
        <v>594</v>
      </c>
      <c t="s" s="3" r="C4">
        <v>595</v>
      </c>
    </row>
    <row spans="1:3" r="5">
      <c t="s" s="3" r="A5">
        <v>596</v>
      </c>
      <c t="s" s="3" r="B5">
        <v>597</v>
      </c>
    </row>
    <row spans="1:3" r="6">
      <c t="s" s="3" r="A6">
        <v>598</v>
      </c>
    </row>
    <row spans="1:3" r="7">
      <c t="s" s="3" r="A7">
        <v>593</v>
      </c>
      <c t="s" s="3" r="B7">
        <v>599</v>
      </c>
      <c t="s" s="3" r="C7">
        <v>599</v>
      </c>
    </row>
    <row spans="1:3" r="8">
      <c t="s" s="3" r="A8">
        <v>596</v>
      </c>
      <c t="s" s="3" r="B8">
        <v>599</v>
      </c>
    </row>
    <row spans="1:3" r="9">
      <c t="s" s="3" r="A9">
        <v>600</v>
      </c>
    </row>
    <row spans="1:3" r="10">
      <c t="s" s="3" r="A10">
        <v>593</v>
      </c>
      <c t="s" s="3" r="B10">
        <v>601</v>
      </c>
      <c t="s" s="3" r="C10">
        <v>361</v>
      </c>
    </row>
    <row spans="1:3" r="11">
      <c t="s" s="3" r="A11">
        <v>596</v>
      </c>
      <c t="s" s="3" r="B11">
        <v>373</v>
      </c>
    </row>
    <row spans="1:3" r="12">
      <c t="s" s="3" r="A12">
        <v>593</v>
      </c>
      <c t="s" s="3" r="B12">
        <v>602</v>
      </c>
      <c t="s" s="3" r="C12">
        <v>602</v>
      </c>
    </row>
    <row spans="1:3" r="13">
      <c t="s" s="3" r="A13">
        <v>596</v>
      </c>
      <c t="s" s="3" r="B13">
        <v>6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s="1" r="A1">
        <v>603</v>
      </c>
      <c t="s" s="2" r="B1">
        <v>441</v>
      </c>
    </row>
    <row spans="1:2" r="2">
      <c t="n" s="5" r="A2">
        <v>2016</v>
      </c>
      <c t="n" s="6" r="B2">
        <v>2034000</v>
      </c>
    </row>
    <row spans="1:2" r="3">
      <c t="n" s="5" r="A3">
        <v>2017</v>
      </c>
      <c t="n" s="5" r="B3">
        <v>2182000</v>
      </c>
    </row>
    <row spans="1:2" r="4">
      <c t="n" s="5" r="A4">
        <v>2018</v>
      </c>
      <c t="n" s="5" r="B4">
        <v>1318000</v>
      </c>
    </row>
    <row spans="1:2" r="5">
      <c t="n" s="5" r="A5">
        <v>2019</v>
      </c>
      <c t="n" s="5" r="B5">
        <v>1437000</v>
      </c>
    </row>
    <row spans="1:2" r="6">
      <c t="n" s="5" r="A6">
        <v>2020</v>
      </c>
      <c t="n" s="5" r="B6">
        <v>2054000</v>
      </c>
    </row>
    <row spans="1:2" r="7">
      <c t="s" s="3" r="A7">
        <v>604</v>
      </c>
      <c t="n" s="6" r="B7">
        <v>785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05</v>
      </c>
      <c t="s" s="2" r="B1">
        <v>606</v>
      </c>
    </row>
    <row spans="1:9" r="2">
      <c t="s" s="2" r="B2">
        <v>2</v>
      </c>
      <c t="s" s="2" r="C2">
        <v>607</v>
      </c>
      <c t="s" s="2" r="D2">
        <v>4</v>
      </c>
      <c t="s" s="2" r="E2">
        <v>608</v>
      </c>
      <c t="s" s="2" r="F2">
        <v>31</v>
      </c>
      <c t="s" s="2" r="G2">
        <v>609</v>
      </c>
      <c t="s" s="2" r="H2">
        <v>610</v>
      </c>
      <c t="s" s="2" r="I2">
        <v>611</v>
      </c>
    </row>
    <row spans="1:9" r="3">
      <c t="s" s="3" r="A3">
        <v>32</v>
      </c>
      <c t="n" s="6" r="B3">
        <v>53192000</v>
      </c>
      <c t="n" s="6" r="C3">
        <v>56662000</v>
      </c>
      <c t="n" s="6" r="D3">
        <v>54116000</v>
      </c>
      <c t="n" s="6" r="E3">
        <v>46347000</v>
      </c>
      <c t="n" s="6" r="F3">
        <v>49701000</v>
      </c>
      <c t="n" s="6" r="G3">
        <v>52291000</v>
      </c>
      <c t="n" s="6" r="H3">
        <v>53230000</v>
      </c>
      <c t="n" s="6" r="I3">
        <v>41027000</v>
      </c>
    </row>
    <row spans="1:9" r="4">
      <c t="s" s="3" r="A4">
        <v>612</v>
      </c>
      <c t="n" s="5" r="B4">
        <v>17882000</v>
      </c>
      <c t="n" s="5" r="C4">
        <v>19224000</v>
      </c>
      <c t="n" s="5" r="D4">
        <v>18531000</v>
      </c>
      <c t="n" s="5" r="E4">
        <v>15796000</v>
      </c>
      <c t="n" s="5" r="F4">
        <v>17242000</v>
      </c>
      <c t="n" s="5" r="G4">
        <v>18433000</v>
      </c>
      <c t="n" s="5" r="H4">
        <v>19006000</v>
      </c>
      <c t="n" s="5" r="I4">
        <v>14056000</v>
      </c>
    </row>
    <row spans="1:9" r="5">
      <c t="s" s="3" r="A5">
        <v>38</v>
      </c>
      <c t="n" s="5" r="B5">
        <v>4698000</v>
      </c>
      <c t="n" s="5" r="C5">
        <v>5581000</v>
      </c>
      <c t="n" s="5" r="D5">
        <v>5394000</v>
      </c>
      <c t="n" s="5" r="E5">
        <v>3223000</v>
      </c>
      <c t="n" s="5" r="F5">
        <v>4616000</v>
      </c>
      <c t="n" s="5" r="G5">
        <v>5168000</v>
      </c>
      <c t="n" s="5" r="H5">
        <v>5867000</v>
      </c>
      <c t="n" s="5" r="I5">
        <v>1878000</v>
      </c>
    </row>
    <row spans="1:9" r="6">
      <c t="s" s="3" r="A6">
        <v>40</v>
      </c>
      <c t="n" s="6" r="B6">
        <v>3368000</v>
      </c>
      <c t="n" s="6" r="C6">
        <v>4031000</v>
      </c>
      <c t="n" s="6" r="D6">
        <v>3624000</v>
      </c>
      <c t="n" s="6" r="E6">
        <v>2043000</v>
      </c>
      <c t="n" s="6" r="F6">
        <v>2856000</v>
      </c>
      <c t="n" s="6" r="G6">
        <v>3368000</v>
      </c>
      <c t="n" s="6" r="H6">
        <v>3907000</v>
      </c>
      <c t="n" s="6" r="I6">
        <v>1218000</v>
      </c>
    </row>
    <row spans="1:9" r="7">
      <c t="s" s="7" r="A7">
        <v>41</v>
      </c>
    </row>
    <row spans="1:9" r="8">
      <c t="s" s="3" r="A8">
        <v>613</v>
      </c>
      <c t="n" s="8" r="B8">
        <v>0.24</v>
      </c>
      <c t="n" s="8" r="C8">
        <v>0.29</v>
      </c>
      <c t="n" s="8" r="D8">
        <v>0.26</v>
      </c>
      <c t="n" s="8" r="E8">
        <v>0.15</v>
      </c>
      <c t="n" s="8" r="F8">
        <v>0.21</v>
      </c>
      <c t="n" s="8" r="G8">
        <v>0.25</v>
      </c>
      <c t="n" s="8" r="H8">
        <v>0.3</v>
      </c>
      <c t="n" s="8" r="I8">
        <v>0.09</v>
      </c>
    </row>
    <row spans="1:9" r="9">
      <c t="s" s="3" r="A9">
        <v>613</v>
      </c>
      <c t="n" s="8" r="B9">
        <v>0.23</v>
      </c>
      <c t="n" s="8" r="C9">
        <v>0.28</v>
      </c>
      <c t="n" s="8" r="D9">
        <v>0.25</v>
      </c>
      <c t="n" s="8" r="E9">
        <v>0.14</v>
      </c>
      <c t="n" s="8" r="F9">
        <v>0.2</v>
      </c>
      <c t="n" s="8" r="G9">
        <v>0.24</v>
      </c>
      <c t="n" s="8" r="H9">
        <v>0.29</v>
      </c>
      <c t="n" s="8" r="I9">
        <v>0.09</v>
      </c>
    </row>
    <row spans="1:9" r="10">
      <c t="s" s="3" r="A10">
        <v>42</v>
      </c>
      <c t="n" s="5" r="B10">
        <v>13894907</v>
      </c>
      <c t="n" s="5" r="C10">
        <v>13833561</v>
      </c>
      <c t="n" s="5" r="D10">
        <v>13730646</v>
      </c>
      <c t="n" s="5" r="E10">
        <v>13584922</v>
      </c>
      <c t="n" s="5" r="F10">
        <v>13481494</v>
      </c>
      <c t="n" s="5" r="G10">
        <v>13375566</v>
      </c>
      <c t="n" s="5" r="H10">
        <v>13207804</v>
      </c>
      <c t="n" s="5" r="I10">
        <v>13128946</v>
      </c>
    </row>
    <row spans="1:9" r="11">
      <c t="s" s="3" r="A11">
        <v>43</v>
      </c>
      <c t="n" s="5" r="B11">
        <v>14603464</v>
      </c>
      <c t="n" s="5" r="C11">
        <v>14585688</v>
      </c>
      <c t="n" s="5" r="D11">
        <v>14577342</v>
      </c>
      <c t="n" s="5" r="E11">
        <v>14548084</v>
      </c>
      <c t="n" s="5" r="F11">
        <v>14252310</v>
      </c>
      <c t="n" s="5" r="G11">
        <v>14004202</v>
      </c>
      <c t="n" s="5" r="H11">
        <v>13648540</v>
      </c>
      <c t="n" s="5" r="I11">
        <v>13553740</v>
      </c>
    </row>
    <row spans="1:9" r="12">
      <c t="s" s="3" r="A12">
        <v>32</v>
      </c>
      <c t="n" s="6" r="B12">
        <v>53192000</v>
      </c>
      <c t="n" s="6" r="C12">
        <v>56662000</v>
      </c>
      <c t="n" s="6" r="D12">
        <v>54116000</v>
      </c>
      <c t="n" s="6" r="E12">
        <v>46347000</v>
      </c>
      <c t="n" s="6" r="F12">
        <v>49701000</v>
      </c>
      <c t="n" s="6" r="G12">
        <v>52291000</v>
      </c>
      <c t="n" s="6" r="H12">
        <v>53230000</v>
      </c>
      <c t="n" s="6" r="I12">
        <v>41027000</v>
      </c>
    </row>
    <row spans="1:9" r="13">
      <c t="s" s="3" r="A13">
        <v>612</v>
      </c>
      <c t="n" s="5" r="B13">
        <v>17882000</v>
      </c>
      <c t="n" s="5" r="C13">
        <v>19224000</v>
      </c>
      <c t="n" s="5" r="D13">
        <v>18531000</v>
      </c>
      <c t="n" s="5" r="E13">
        <v>15796000</v>
      </c>
      <c t="n" s="5" r="F13">
        <v>17242000</v>
      </c>
      <c t="n" s="5" r="G13">
        <v>18433000</v>
      </c>
      <c t="n" s="5" r="H13">
        <v>19006000</v>
      </c>
      <c t="n" s="5" r="I13">
        <v>14056000</v>
      </c>
    </row>
    <row spans="1:9" r="14">
      <c t="s" s="3" r="A14">
        <v>38</v>
      </c>
      <c t="n" s="5" r="B14">
        <v>4698000</v>
      </c>
      <c t="n" s="5" r="C14">
        <v>5581000</v>
      </c>
      <c t="n" s="5" r="D14">
        <v>5394000</v>
      </c>
      <c t="n" s="5" r="E14">
        <v>3223000</v>
      </c>
      <c t="n" s="5" r="F14">
        <v>4616000</v>
      </c>
      <c t="n" s="5" r="G14">
        <v>5168000</v>
      </c>
      <c t="n" s="5" r="H14">
        <v>5867000</v>
      </c>
      <c t="n" s="5" r="I14">
        <v>1878000</v>
      </c>
    </row>
    <row spans="1:9" r="15">
      <c t="s" s="3" r="A15">
        <v>40</v>
      </c>
      <c t="n" s="6" r="B15">
        <v>3368000</v>
      </c>
      <c t="n" s="6" r="C15">
        <v>4031000</v>
      </c>
      <c t="n" s="6" r="D15">
        <v>3624000</v>
      </c>
      <c t="n" s="6" r="E15">
        <v>2043000</v>
      </c>
      <c t="n" s="6" r="F15">
        <v>2856000</v>
      </c>
      <c t="n" s="6" r="G15">
        <v>3368000</v>
      </c>
      <c t="n" s="6" r="H15">
        <v>3907000</v>
      </c>
      <c t="n" s="6" r="I15">
        <v>1218000</v>
      </c>
    </row>
  </sheetData>
  <mergeCells count="2">
    <mergeCell ref="A1:A2"/>
    <mergeCell ref="B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7"/>
    <col customWidth="1" max="3" min="3" width="14"/>
  </cols>
  <sheetData>
    <row spans="1:3" r="1">
      <c t="s" s="1" r="A1">
        <v>614</v>
      </c>
      <c t="s" s="2" r="B1">
        <v>1</v>
      </c>
    </row>
    <row spans="1:3" r="2">
      <c t="s" s="2" r="B2">
        <v>2</v>
      </c>
      <c t="s" s="2" r="C2">
        <v>31</v>
      </c>
    </row>
    <row spans="1:3" r="3">
      <c t="s" s="3" r="A3">
        <v>615</v>
      </c>
    </row>
    <row spans="1:3" r="4">
      <c t="s" s="3" r="A4">
        <v>616</v>
      </c>
      <c t="n" s="6" r="B4">
        <v>1127000</v>
      </c>
    </row>
    <row spans="1:3" r="5">
      <c t="s" s="3" r="A5">
        <v>617</v>
      </c>
      <c t="s" s="3" r="B5">
        <v>618</v>
      </c>
    </row>
    <row spans="1:3" r="6">
      <c t="s" s="3" r="A6">
        <v>619</v>
      </c>
      <c t="n" s="6" r="B6">
        <v>1014000</v>
      </c>
    </row>
    <row spans="1:3" r="7">
      <c t="s" s="3" r="A7">
        <v>620</v>
      </c>
      <c t="n" s="5" r="B7">
        <v>339000</v>
      </c>
      <c t="n" s="6" r="C7">
        <v>342000</v>
      </c>
    </row>
    <row spans="1:3" r="8">
      <c t="s" s="3" r="A8">
        <v>616</v>
      </c>
      <c t="n" s="5" r="B8">
        <v>274000</v>
      </c>
    </row>
    <row spans="1:3" r="9">
      <c t="s" s="3" r="A9">
        <v>621</v>
      </c>
      <c t="n" s="5" r="B9">
        <v>260000</v>
      </c>
    </row>
    <row spans="1:3" r="10">
      <c t="s" s="3" r="A10">
        <v>622</v>
      </c>
      <c t="n" s="5" r="B10">
        <v>14000</v>
      </c>
    </row>
    <row spans="1:3" r="11">
      <c t="s" s="3" r="A11">
        <v>623</v>
      </c>
      <c t="n" s="6" r="B11">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24</v>
      </c>
      <c t="s" s="2" r="C1">
        <v>1</v>
      </c>
    </row>
    <row spans="1:4" r="2">
      <c t="s" s="2" r="C2">
        <v>2</v>
      </c>
      <c t="s" s="2" r="D2">
        <v>31</v>
      </c>
    </row>
    <row spans="1:4" r="3">
      <c t="s" s="3" r="A3">
        <v>625</v>
      </c>
    </row>
    <row spans="1:4" r="4">
      <c t="s" s="3" r="A4">
        <v>626</v>
      </c>
      <c t="n" s="6" r="C4">
        <v>282000</v>
      </c>
      <c t="n" s="6" r="D4">
        <v>229000</v>
      </c>
    </row>
    <row spans="1:4" r="5">
      <c t="s" s="3" r="A5">
        <v>627</v>
      </c>
      <c t="n" s="5" r="C5">
        <v>8326</v>
      </c>
      <c t="n" s="5" r="D5">
        <v>106016</v>
      </c>
    </row>
    <row spans="1:4" r="6">
      <c t="s" s="3" r="A6">
        <v>628</v>
      </c>
      <c t="n" s="6" r="C6">
        <v>151000</v>
      </c>
      <c t="n" s="6" r="D6">
        <v>808000</v>
      </c>
    </row>
    <row spans="1:4" r="7">
      <c t="s" s="3" r="A7">
        <v>629</v>
      </c>
      <c t="s" s="3" r="C7">
        <v>379</v>
      </c>
    </row>
    <row spans="1:4" r="8">
      <c t="s" s="3" r="A8">
        <v>630</v>
      </c>
      <c t="n" s="6" r="C8">
        <v>81000</v>
      </c>
      <c t="n" s="5" r="D8">
        <v>99000</v>
      </c>
    </row>
    <row spans="1:4" r="9">
      <c t="s" s="3" r="A9">
        <v>390</v>
      </c>
    </row>
    <row spans="1:4" r="10">
      <c t="s" s="3" r="A10">
        <v>631</v>
      </c>
      <c t="n" s="5" r="C10">
        <v>5000000</v>
      </c>
    </row>
    <row spans="1:4" r="11">
      <c t="s" s="3" r="A11">
        <v>632</v>
      </c>
      <c t="n" s="5" r="C11">
        <v>4168786</v>
      </c>
    </row>
    <row spans="1:4" r="12">
      <c t="s" s="3" r="A12">
        <v>633</v>
      </c>
    </row>
    <row spans="1:4" r="13">
      <c t="s" s="3" r="A13">
        <v>634</v>
      </c>
      <c t="s" s="3" r="C13">
        <v>635</v>
      </c>
    </row>
    <row spans="1:4" r="14">
      <c t="s" s="3" r="A14">
        <v>114</v>
      </c>
    </row>
    <row spans="1:4" r="15">
      <c t="s" s="3" r="A15">
        <v>634</v>
      </c>
      <c t="s" s="3" r="B15">
        <v>636</v>
      </c>
      <c t="s" s="3" r="C15">
        <v>415</v>
      </c>
    </row>
    <row spans="1:4" r="16">
      <c t="s" s="3" r="A16">
        <v>637</v>
      </c>
      <c t="n" s="6" r="C16">
        <v>3464000</v>
      </c>
    </row>
    <row spans="1:4" r="17">
      <c t="s" s="3" r="A17">
        <v>638</v>
      </c>
      <c t="n" s="6" r="C17">
        <v>2602000</v>
      </c>
      <c t="n" s="6" r="D17">
        <v>275000</v>
      </c>
    </row>
    <row spans="1:4" r="18">
      <c t="s" s="3" r="A18">
        <v>639</v>
      </c>
      <c t="n" s="8" r="C18">
        <v>5.2</v>
      </c>
      <c t="n" s="8" r="D18">
        <v>2.02</v>
      </c>
    </row>
    <row spans="1:4" r="19">
      <c t="s" s="3" r="A19">
        <v>386</v>
      </c>
    </row>
    <row spans="1:4" r="20">
      <c t="s" s="3" r="A20">
        <v>626</v>
      </c>
      <c t="n" s="6" r="C20">
        <v>1079000</v>
      </c>
      <c t="n" s="6" r="D20">
        <v>1175000</v>
      </c>
    </row>
    <row spans="1:4" r="21">
      <c t="s" s="3" r="A21">
        <v>103</v>
      </c>
    </row>
    <row spans="1:4" r="22">
      <c t="s" s="3" r="A22">
        <v>640</v>
      </c>
      <c t="n" s="5" r="C22">
        <v>14571</v>
      </c>
      <c t="n" s="5" r="D22">
        <v>20256</v>
      </c>
    </row>
    <row spans="1:4" r="23">
      <c t="s" s="3" r="A23">
        <v>641</v>
      </c>
      <c t="n" s="5" r="C23">
        <v>50224</v>
      </c>
      <c t="n" s="5" r="D23">
        <v>40816</v>
      </c>
    </row>
    <row spans="1:4" r="24">
      <c t="s" s="3" r="A24">
        <v>634</v>
      </c>
      <c t="s" s="3" r="C24">
        <v>415</v>
      </c>
    </row>
    <row spans="1:4" r="25">
      <c t="s" s="3" r="A25">
        <v>637</v>
      </c>
      <c t="n" s="6" r="C25">
        <v>8307000</v>
      </c>
    </row>
    <row spans="1:4" r="26">
      <c t="s" s="3" r="A26">
        <v>642</v>
      </c>
      <c t="n" s="6" r="C26">
        <v>3528000</v>
      </c>
      <c t="n" s="6" r="D26">
        <v>1356000</v>
      </c>
    </row>
    <row spans="1:4" r="27">
      <c t="s" s="3" r="A27">
        <v>643</v>
      </c>
      <c t="n" s="8" r="C27">
        <v>5.22</v>
      </c>
      <c t="n" s="8" r="D27">
        <v>2.26</v>
      </c>
    </row>
    <row spans="1:4" r="28">
      <c t="s" s="3" r="A28">
        <v>644</v>
      </c>
      <c t="n" s="5" r="C28">
        <v>4161510</v>
      </c>
      <c t="n" s="5" r="D28">
        <v>4360846</v>
      </c>
    </row>
    <row spans="1:4" r="29">
      <c t="s" s="3" r="A29">
        <v>645</v>
      </c>
      <c t="n" s="6" r="C29">
        <v>122000</v>
      </c>
      <c t="n" s="6" r="D29">
        <v>120000</v>
      </c>
    </row>
    <row spans="1:4" r="30">
      <c t="s" s="3" r="A30">
        <v>646</v>
      </c>
      <c t="n" s="5" r="C30">
        <v>449000</v>
      </c>
    </row>
    <row spans="1:4" r="31">
      <c t="s" s="3" r="A31">
        <v>647</v>
      </c>
      <c t="n" s="5" r="C31">
        <v>1840000</v>
      </c>
      <c t="n" s="5" r="D31">
        <v>1855000</v>
      </c>
    </row>
    <row spans="1:4" r="32">
      <c t="s" s="3" r="A32">
        <v>648</v>
      </c>
      <c t="n" s="6" r="C32">
        <v>843000</v>
      </c>
      <c t="n" s="6" r="D32">
        <v>263000</v>
      </c>
    </row>
    <row spans="1:4" r="33">
      <c t="s" s="3" r="A33">
        <v>640</v>
      </c>
      <c t="n" s="5" r="C33">
        <v>14571</v>
      </c>
      <c t="n" s="5" r="D33">
        <v>20256</v>
      </c>
    </row>
    <row spans="1:4" r="34">
      <c t="n" r="A34"/>
    </row>
    <row spans="1:4" r="35">
      <c t="s" s="3" r="A35">
        <v>636</v>
      </c>
      <c t="s" s="3" r="B35">
        <v>649</v>
      </c>
    </row>
  </sheetData>
  <mergeCells count="4">
    <mergeCell ref="A1:B2"/>
    <mergeCell ref="C1:D1"/>
    <mergeCell ref="A34:C34"/>
    <mergeCell ref="B35:C3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650</v>
      </c>
      <c t="s" s="2" r="B1">
        <v>1</v>
      </c>
    </row>
    <row spans="1:3" r="2">
      <c t="s" s="2" r="B2">
        <v>2</v>
      </c>
      <c t="s" s="2" r="C2">
        <v>31</v>
      </c>
    </row>
    <row spans="1:3" r="3">
      <c t="s" s="3" r="A3">
        <v>651</v>
      </c>
      <c t="n" s="5" r="B3">
        <v>1118058</v>
      </c>
      <c t="n" s="5" r="C3">
        <v>1114058</v>
      </c>
    </row>
    <row spans="1:3" r="4">
      <c t="s" s="3" r="A4">
        <v>652</v>
      </c>
      <c t="n" s="8" r="B4">
        <v>6.63</v>
      </c>
      <c t="n" s="8" r="C4">
        <v>5.76</v>
      </c>
    </row>
    <row spans="1:3" r="5">
      <c t="s" s="3" r="A5">
        <v>653</v>
      </c>
      <c t="n" s="5" r="B5">
        <v>153618</v>
      </c>
      <c t="n" s="5" r="C5">
        <v>397218</v>
      </c>
    </row>
    <row spans="1:3" r="6">
      <c t="s" s="3" r="A6">
        <v>654</v>
      </c>
      <c t="n" s="8" r="B6">
        <v>18.11</v>
      </c>
      <c t="n" s="8" r="C6">
        <v>8.300000000000001</v>
      </c>
    </row>
    <row spans="1:3" r="7">
      <c t="s" s="3" r="A7">
        <v>655</v>
      </c>
      <c t="n" s="5" r="B7">
        <v>-309230</v>
      </c>
      <c t="n" s="5" r="C7">
        <v>-360318</v>
      </c>
    </row>
    <row spans="1:3" r="8">
      <c t="s" s="3" r="A8">
        <v>656</v>
      </c>
      <c t="n" s="8" r="B8">
        <v>6.9</v>
      </c>
      <c t="n" s="8" r="C8">
        <v>5.7</v>
      </c>
    </row>
    <row spans="1:3" r="9">
      <c t="s" s="3" r="A9">
        <v>657</v>
      </c>
      <c t="n" s="5" r="B9">
        <v>-10900</v>
      </c>
      <c t="n" s="5" r="C9">
        <v>-20400</v>
      </c>
    </row>
    <row spans="1:3" r="10">
      <c t="s" s="3" r="A10">
        <v>658</v>
      </c>
      <c t="n" s="6" r="B10">
        <v>6</v>
      </c>
      <c t="n" s="8" r="C10">
        <v>7.92</v>
      </c>
    </row>
    <row spans="1:3" r="11">
      <c t="s" s="3" r="A11">
        <v>659</v>
      </c>
      <c t="n" s="5" r="B11">
        <v>-5000</v>
      </c>
      <c t="n" s="5" r="C11">
        <v>-12500</v>
      </c>
    </row>
    <row spans="1:3" r="12">
      <c t="s" s="3" r="A12">
        <v>660</v>
      </c>
      <c t="n" s="8" r="B12">
        <v>11.22</v>
      </c>
      <c t="n" s="8" r="C12">
        <v>6.43</v>
      </c>
    </row>
    <row spans="1:3" r="13">
      <c t="s" s="3" r="A13">
        <v>651</v>
      </c>
      <c t="n" s="5" r="B13">
        <v>946546</v>
      </c>
      <c t="n" s="5" r="C13">
        <v>1118058</v>
      </c>
    </row>
    <row spans="1:3" r="14">
      <c t="s" s="3" r="A14">
        <v>652</v>
      </c>
      <c t="n" s="8" r="B14">
        <v>8.390000000000001</v>
      </c>
      <c t="n" s="8" r="C14">
        <v>6.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5"/>
    <col customWidth="1" max="2" min="2" width="30"/>
  </cols>
  <sheetData>
    <row spans="1:2" r="1">
      <c t="s" s="1" r="A1">
        <v>661</v>
      </c>
      <c t="s" s="2" r="B1">
        <v>1</v>
      </c>
    </row>
    <row spans="1:2" r="2">
      <c t="s" s="2" r="B2">
        <v>662</v>
      </c>
    </row>
    <row spans="1:2" r="3">
      <c t="s" s="3" r="A3">
        <v>663</v>
      </c>
    </row>
    <row spans="1:2" r="4">
      <c t="s" s="3" r="A4">
        <v>664</v>
      </c>
      <c t="n" s="8" r="B4">
        <v>3.82</v>
      </c>
    </row>
    <row spans="1:2" r="5">
      <c t="s" s="3" r="A5">
        <v>665</v>
      </c>
    </row>
    <row spans="1:2" r="6">
      <c t="s" s="3" r="A6">
        <v>664</v>
      </c>
      <c t="n" s="8" r="B6">
        <v>4.71</v>
      </c>
    </row>
    <row spans="1:2" r="7">
      <c t="s" s="3" r="A7">
        <v>666</v>
      </c>
    </row>
    <row spans="1:2" r="8">
      <c t="s" s="3" r="A8">
        <v>667</v>
      </c>
      <c t="n" s="5" r="B8">
        <v>53166</v>
      </c>
    </row>
    <row spans="1:2" r="9">
      <c t="s" s="3" r="A9">
        <v>668</v>
      </c>
      <c t="s" s="3" r="B9">
        <v>669</v>
      </c>
    </row>
    <row spans="1:2" r="10">
      <c t="s" s="3" r="A10">
        <v>670</v>
      </c>
      <c t="n" s="8" r="B10">
        <v>4.44</v>
      </c>
    </row>
    <row spans="1:2" r="11">
      <c t="s" s="3" r="A11">
        <v>671</v>
      </c>
    </row>
    <row spans="1:2" r="12">
      <c t="s" s="3" r="A12">
        <v>664</v>
      </c>
      <c t="n" s="11" r="B12">
        <v>5.55</v>
      </c>
    </row>
    <row spans="1:2" r="13">
      <c t="s" s="3" r="A13">
        <v>672</v>
      </c>
    </row>
    <row spans="1:2" r="14">
      <c t="s" s="3" r="A14">
        <v>664</v>
      </c>
      <c t="n" s="8" r="B14">
        <v>7.36</v>
      </c>
    </row>
    <row spans="1:2" r="15">
      <c t="s" s="3" r="A15">
        <v>673</v>
      </c>
    </row>
    <row spans="1:2" r="16">
      <c t="s" s="3" r="A16">
        <v>667</v>
      </c>
      <c t="n" s="5" r="B16">
        <v>665722</v>
      </c>
    </row>
    <row spans="1:2" r="17">
      <c t="s" s="3" r="A17">
        <v>668</v>
      </c>
      <c t="s" s="3" r="B17">
        <v>674</v>
      </c>
    </row>
    <row spans="1:2" r="18">
      <c t="s" s="3" r="A18">
        <v>670</v>
      </c>
      <c t="n" s="8" r="B18">
        <v>6.37</v>
      </c>
    </row>
    <row spans="1:2" r="19">
      <c t="s" s="3" r="A19">
        <v>675</v>
      </c>
    </row>
    <row spans="1:2" r="20">
      <c t="s" s="3" r="A20">
        <v>664</v>
      </c>
      <c t="n" s="11" r="B20">
        <v>7.96</v>
      </c>
    </row>
    <row spans="1:2" r="21">
      <c t="s" s="3" r="A21">
        <v>676</v>
      </c>
    </row>
    <row spans="1:2" r="22">
      <c t="s" s="3" r="A22">
        <v>664</v>
      </c>
      <c t="n" s="8" r="B22">
        <v>18.66</v>
      </c>
    </row>
    <row spans="1:2" r="23">
      <c t="s" s="3" r="A23">
        <v>677</v>
      </c>
    </row>
    <row spans="1:2" r="24">
      <c t="s" s="3" r="A24">
        <v>667</v>
      </c>
      <c t="n" s="5" r="B24">
        <v>227658</v>
      </c>
    </row>
    <row spans="1:2" r="25">
      <c t="s" s="3" r="A25">
        <v>668</v>
      </c>
      <c t="s" s="3" r="B25">
        <v>678</v>
      </c>
    </row>
    <row spans="1:2" r="26">
      <c t="s" s="3" r="A26">
        <v>670</v>
      </c>
      <c t="n" s="8" r="B26">
        <v>15.2</v>
      </c>
    </row>
    <row spans="1:2" r="27">
      <c t="s" s="3" r="A27">
        <v>679</v>
      </c>
    </row>
    <row spans="1:2" r="28">
      <c t="s" s="3" r="A28">
        <v>664</v>
      </c>
      <c t="n" s="11" r="B28">
        <v>3.82</v>
      </c>
    </row>
    <row spans="1:2" r="29">
      <c t="s" s="3" r="A29">
        <v>377</v>
      </c>
    </row>
    <row spans="1:2" r="30">
      <c t="s" s="3" r="A30">
        <v>664</v>
      </c>
      <c t="n" s="8" r="B30">
        <v>18.66</v>
      </c>
    </row>
    <row spans="1:2" r="31">
      <c t="s" s="3" r="A31">
        <v>667</v>
      </c>
      <c t="n" s="5" r="B31">
        <v>946546</v>
      </c>
    </row>
    <row spans="1:2" r="32">
      <c t="s" s="3" r="A32">
        <v>668</v>
      </c>
      <c t="s" s="3" r="B32">
        <v>680</v>
      </c>
    </row>
    <row spans="1:2" r="33">
      <c t="s" s="3" r="A33">
        <v>670</v>
      </c>
      <c t="n" s="8" r="B33">
        <v>8.3900000000000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1</v>
      </c>
      <c t="s" s="2" r="B1">
        <v>1</v>
      </c>
    </row>
    <row spans="1:3" r="2">
      <c t="s" s="2" r="B2">
        <v>2</v>
      </c>
      <c t="s" s="2" r="C2">
        <v>31</v>
      </c>
    </row>
    <row spans="1:3" r="3">
      <c t="s" s="3" r="A3">
        <v>651</v>
      </c>
      <c t="n" s="5" r="B3">
        <v>522024</v>
      </c>
      <c t="n" s="5" r="C3">
        <v>452812</v>
      </c>
    </row>
    <row spans="1:3" r="4">
      <c t="s" s="3" r="A4">
        <v>652</v>
      </c>
      <c t="n" s="8" r="B4">
        <v>6.17</v>
      </c>
      <c t="n" s="8" r="C4">
        <v>5.76</v>
      </c>
    </row>
    <row spans="1:3" r="5">
      <c t="s" s="3" r="A5">
        <v>653</v>
      </c>
      <c t="n" s="5" r="B5">
        <v>53292</v>
      </c>
      <c t="n" s="5" r="C5">
        <v>137382</v>
      </c>
    </row>
    <row spans="1:3" r="6">
      <c t="s" s="3" r="A6">
        <v>654</v>
      </c>
      <c t="n" s="8" r="B6">
        <v>18.66</v>
      </c>
      <c t="n" s="8" r="C6">
        <v>7.36</v>
      </c>
    </row>
    <row spans="1:3" r="7">
      <c t="s" s="3" r="A7">
        <v>655</v>
      </c>
      <c t="n" s="5" r="B7">
        <v>-193750</v>
      </c>
      <c t="n" s="5" r="C7">
        <v>-68170</v>
      </c>
    </row>
    <row spans="1:3" r="8">
      <c t="s" s="3" r="A8">
        <v>656</v>
      </c>
      <c t="n" s="8" r="B8">
        <v>5.73</v>
      </c>
      <c t="n" s="8" r="C8">
        <v>5.85</v>
      </c>
    </row>
    <row spans="1:3" r="9">
      <c t="s" s="3" r="A9">
        <v>651</v>
      </c>
      <c t="n" s="5" r="B9">
        <v>381566</v>
      </c>
      <c t="n" s="5" r="C9">
        <v>522024</v>
      </c>
    </row>
    <row spans="1:3" r="10">
      <c t="s" s="3" r="A10">
        <v>652</v>
      </c>
      <c t="n" s="8" r="B10">
        <v>8.140000000000001</v>
      </c>
      <c t="n" s="8" r="C10">
        <v>6.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t="s" s="1" r="A1">
        <v>682</v>
      </c>
      <c t="s" s="2" r="B1">
        <v>1</v>
      </c>
    </row>
    <row spans="1:2" r="2">
      <c t="s" s="2" r="B2">
        <v>662</v>
      </c>
    </row>
    <row spans="1:2" r="3">
      <c t="s" s="3" r="A3">
        <v>683</v>
      </c>
    </row>
    <row spans="1:2" r="4">
      <c t="s" s="3" r="A4">
        <v>684</v>
      </c>
      <c t="n" s="8" r="B4">
        <v>5.62</v>
      </c>
    </row>
    <row spans="1:2" r="5">
      <c t="s" s="3" r="A5">
        <v>685</v>
      </c>
    </row>
    <row spans="1:2" r="6">
      <c t="s" s="3" r="A6">
        <v>684</v>
      </c>
      <c t="n" s="8" r="B6">
        <v>7.36</v>
      </c>
    </row>
    <row spans="1:2" r="7">
      <c t="s" s="3" r="A7">
        <v>686</v>
      </c>
    </row>
    <row spans="1:2" r="8">
      <c t="s" s="3" r="A8">
        <v>687</v>
      </c>
      <c t="n" s="5" r="B8">
        <v>328274</v>
      </c>
    </row>
    <row spans="1:2" r="9">
      <c t="s" s="3" r="A9">
        <v>668</v>
      </c>
      <c t="s" s="3" r="B9">
        <v>688</v>
      </c>
    </row>
    <row spans="1:2" r="10">
      <c t="s" s="3" r="A10">
        <v>670</v>
      </c>
      <c t="n" s="8" r="B10">
        <v>6.43</v>
      </c>
    </row>
    <row spans="1:2" r="11">
      <c t="s" s="3" r="A11">
        <v>689</v>
      </c>
    </row>
    <row spans="1:2" r="12">
      <c t="s" s="3" r="A12">
        <v>684</v>
      </c>
      <c t="n" s="8" r="B12">
        <v>18.66</v>
      </c>
    </row>
    <row spans="1:2" r="13">
      <c t="s" s="3" r="A13">
        <v>690</v>
      </c>
    </row>
    <row spans="1:2" r="14">
      <c t="s" s="3" r="A14">
        <v>687</v>
      </c>
      <c t="n" s="5" r="B14">
        <v>53292</v>
      </c>
    </row>
    <row spans="1:2" r="15">
      <c t="s" s="3" r="A15">
        <v>668</v>
      </c>
      <c t="s" s="3" r="B15">
        <v>691</v>
      </c>
    </row>
    <row spans="1:2" r="16">
      <c t="s" s="3" r="A16">
        <v>670</v>
      </c>
      <c t="n" s="8" r="B16">
        <v>18.66</v>
      </c>
    </row>
    <row spans="1:2" r="17">
      <c t="s" s="3" r="A17">
        <v>692</v>
      </c>
    </row>
    <row spans="1:2" r="18">
      <c t="s" s="3" r="A18">
        <v>684</v>
      </c>
      <c t="n" s="11" r="B18">
        <v>5.62</v>
      </c>
    </row>
    <row spans="1:2" r="19">
      <c t="s" s="3" r="A19">
        <v>693</v>
      </c>
    </row>
    <row spans="1:2" r="20">
      <c t="s" s="3" r="A20">
        <v>684</v>
      </c>
      <c t="n" s="11" r="B20">
        <v>18.66</v>
      </c>
    </row>
    <row spans="1:2" r="21">
      <c t="s" s="3" r="A21">
        <v>114</v>
      </c>
    </row>
    <row spans="1:2" r="22">
      <c t="s" s="3" r="A22">
        <v>684</v>
      </c>
      <c t="n" s="8" r="B22">
        <v>18.66</v>
      </c>
    </row>
    <row spans="1:2" r="23">
      <c t="s" s="3" r="A23">
        <v>687</v>
      </c>
      <c t="n" s="5" r="B23">
        <v>381566</v>
      </c>
    </row>
    <row spans="1:2" r="24">
      <c t="s" s="3" r="A24">
        <v>668</v>
      </c>
      <c t="s" s="3" r="B24">
        <v>694</v>
      </c>
    </row>
    <row spans="1:2" r="25">
      <c t="s" s="3" r="A25">
        <v>670</v>
      </c>
      <c t="n" s="8" r="B25">
        <v>8.140000000000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95</v>
      </c>
      <c t="s" s="2" r="C1">
        <v>1</v>
      </c>
    </row>
    <row spans="1:4" r="2">
      <c t="s" s="2" r="C2">
        <v>2</v>
      </c>
      <c t="s" s="2" r="D2">
        <v>31</v>
      </c>
    </row>
    <row spans="1:4" r="3">
      <c t="s" s="3" r="A3">
        <v>692</v>
      </c>
    </row>
    <row spans="1:4" r="4">
      <c t="s" s="7" r="A4">
        <v>696</v>
      </c>
    </row>
    <row spans="1:4" r="5">
      <c t="s" s="3" r="A5">
        <v>684</v>
      </c>
      <c t="n" s="8" r="C5">
        <v>5.62</v>
      </c>
    </row>
    <row spans="1:4" r="6">
      <c t="s" s="3" r="A6">
        <v>693</v>
      </c>
    </row>
    <row spans="1:4" r="7">
      <c t="s" s="7" r="A7">
        <v>696</v>
      </c>
    </row>
    <row spans="1:4" r="8">
      <c t="s" s="3" r="A8">
        <v>684</v>
      </c>
      <c t="n" s="11" r="C8">
        <v>18.66</v>
      </c>
    </row>
    <row spans="1:4" r="9">
      <c t="s" s="3" r="A9">
        <v>114</v>
      </c>
    </row>
    <row spans="1:4" r="10">
      <c t="s" s="7" r="A10">
        <v>696</v>
      </c>
    </row>
    <row spans="1:4" r="11">
      <c t="s" s="3" r="A11">
        <v>684</v>
      </c>
      <c t="n" s="11" r="C11">
        <v>18.66</v>
      </c>
      <c t="n" s="8" r="D11">
        <v>7.36</v>
      </c>
    </row>
    <row spans="1:4" r="12">
      <c t="s" s="7" r="A12">
        <v>697</v>
      </c>
    </row>
    <row spans="1:4" r="13">
      <c t="s" s="3" r="A13">
        <v>698</v>
      </c>
      <c t="n" s="8" r="C13">
        <v>18.66</v>
      </c>
      <c t="n" s="8" r="D13">
        <v>7.36</v>
      </c>
    </row>
    <row spans="1:4" r="14">
      <c t="s" s="7" r="A14">
        <v>699</v>
      </c>
    </row>
    <row spans="1:4" r="15">
      <c t="s" s="3" r="A15">
        <v>699</v>
      </c>
      <c t="s" s="3" r="B15">
        <v>636</v>
      </c>
      <c t="s" s="3" r="C15">
        <v>700</v>
      </c>
      <c t="s" s="3" r="D15">
        <v>700</v>
      </c>
    </row>
    <row spans="1:4" r="16">
      <c t="s" s="3" r="A16">
        <v>701</v>
      </c>
      <c t="s" s="3" r="B16">
        <v>702</v>
      </c>
      <c t="s" s="3" r="C16">
        <v>415</v>
      </c>
    </row>
    <row spans="1:4" r="17">
      <c t="s" s="7" r="A17">
        <v>703</v>
      </c>
    </row>
    <row spans="1:4" r="18">
      <c t="s" s="3" r="A18">
        <v>703</v>
      </c>
      <c t="s" s="3" r="B18">
        <v>704</v>
      </c>
      <c t="s" s="3" r="C18">
        <v>705</v>
      </c>
      <c t="s" s="3" r="D18">
        <v>706</v>
      </c>
    </row>
    <row spans="1:4" r="19">
      <c t="s" s="7" r="A19">
        <v>707</v>
      </c>
    </row>
    <row spans="1:4" r="20">
      <c t="s" s="3" r="A20">
        <v>708</v>
      </c>
      <c t="s" s="3" r="B20">
        <v>709</v>
      </c>
      <c t="s" s="3" r="C20">
        <v>516</v>
      </c>
      <c t="s" s="3" r="D20">
        <v>710</v>
      </c>
    </row>
    <row spans="1:4" r="21">
      <c t="s" s="3" r="A21">
        <v>711</v>
      </c>
    </row>
    <row spans="1:4" r="22">
      <c t="s" s="7" r="A22">
        <v>696</v>
      </c>
    </row>
    <row spans="1:4" r="23">
      <c t="s" s="3" r="A23">
        <v>684</v>
      </c>
      <c t="n" s="8" r="C23">
        <v>16.78</v>
      </c>
      <c t="n" s="8" r="D23">
        <v>7.36</v>
      </c>
    </row>
    <row spans="1:4" r="24">
      <c t="s" s="7" r="A24">
        <v>697</v>
      </c>
    </row>
    <row spans="1:4" r="25">
      <c t="s" s="3" r="A25">
        <v>698</v>
      </c>
      <c t="n" s="8" r="C25">
        <v>16.78</v>
      </c>
      <c t="n" s="8" r="D25">
        <v>7.36</v>
      </c>
    </row>
    <row spans="1:4" r="26">
      <c t="s" s="7" r="A26">
        <v>699</v>
      </c>
    </row>
    <row spans="1:4" r="27">
      <c t="s" s="3" r="A27">
        <v>699</v>
      </c>
      <c t="s" s="3" r="B27">
        <v>636</v>
      </c>
      <c t="s" s="3" r="C27">
        <v>700</v>
      </c>
      <c t="s" s="3" r="D27">
        <v>700</v>
      </c>
    </row>
    <row spans="1:4" r="28">
      <c t="s" s="3" r="A28">
        <v>701</v>
      </c>
      <c t="s" s="3" r="B28">
        <v>702</v>
      </c>
      <c t="s" s="3" r="C28">
        <v>415</v>
      </c>
    </row>
    <row spans="1:4" r="29">
      <c t="s" s="7" r="A29">
        <v>703</v>
      </c>
    </row>
    <row spans="1:4" r="30">
      <c t="s" s="3" r="A30">
        <v>703</v>
      </c>
      <c t="s" s="3" r="B30">
        <v>704</v>
      </c>
      <c t="s" s="3" r="C30">
        <v>705</v>
      </c>
      <c t="s" s="3" r="D30">
        <v>712</v>
      </c>
    </row>
    <row spans="1:4" r="31">
      <c t="s" s="7" r="A31">
        <v>707</v>
      </c>
    </row>
    <row spans="1:4" r="32">
      <c t="s" s="3" r="A32">
        <v>708</v>
      </c>
      <c t="s" s="3" r="B32">
        <v>709</v>
      </c>
      <c t="s" s="3" r="C32">
        <v>516</v>
      </c>
      <c t="s" s="3" r="D32">
        <v>713</v>
      </c>
    </row>
    <row spans="1:4" r="33">
      <c t="s" s="3" r="A33">
        <v>714</v>
      </c>
    </row>
    <row spans="1:4" r="34">
      <c t="s" s="7" r="A34">
        <v>696</v>
      </c>
    </row>
    <row spans="1:4" r="35">
      <c t="s" s="3" r="A35">
        <v>684</v>
      </c>
      <c t="n" s="8" r="C35">
        <v>18.66</v>
      </c>
      <c t="n" s="8" r="D35">
        <v>10.38</v>
      </c>
    </row>
    <row spans="1:4" r="36">
      <c t="s" s="7" r="A36">
        <v>697</v>
      </c>
    </row>
    <row spans="1:4" r="37">
      <c t="s" s="3" r="A37">
        <v>698</v>
      </c>
      <c t="n" s="8" r="C37">
        <v>18.66</v>
      </c>
      <c t="n" s="8" r="D37">
        <v>10.38</v>
      </c>
    </row>
    <row spans="1:4" r="38">
      <c t="s" s="7" r="A38">
        <v>699</v>
      </c>
    </row>
    <row spans="1:4" r="39">
      <c t="s" s="3" r="A39">
        <v>699</v>
      </c>
      <c t="s" s="3" r="B39">
        <v>636</v>
      </c>
      <c t="s" s="3" r="C39">
        <v>715</v>
      </c>
      <c t="s" s="3" r="D39">
        <v>716</v>
      </c>
    </row>
    <row spans="1:4" r="40">
      <c t="s" s="3" r="A40">
        <v>701</v>
      </c>
      <c t="s" s="3" r="B40">
        <v>702</v>
      </c>
      <c t="s" s="3" r="C40">
        <v>635</v>
      </c>
    </row>
    <row spans="1:4" r="41">
      <c t="s" s="7" r="A41">
        <v>703</v>
      </c>
    </row>
    <row spans="1:4" r="42">
      <c t="s" s="3" r="A42">
        <v>703</v>
      </c>
      <c t="s" s="3" r="B42">
        <v>704</v>
      </c>
      <c t="s" s="3" r="C42">
        <v>717</v>
      </c>
      <c t="s" s="3" r="D42">
        <v>706</v>
      </c>
    </row>
    <row spans="1:4" r="43">
      <c t="s" s="7" r="A43">
        <v>707</v>
      </c>
    </row>
    <row spans="1:4" r="44">
      <c t="s" s="3" r="A44">
        <v>708</v>
      </c>
      <c t="s" s="3" r="B44">
        <v>709</v>
      </c>
      <c t="s" s="3" r="C44">
        <v>718</v>
      </c>
      <c t="s" s="3" r="D44">
        <v>710</v>
      </c>
    </row>
    <row spans="1:4" r="45">
      <c t="s" s="3" r="A45">
        <v>701</v>
      </c>
      <c t="s" s="3" r="C45">
        <v>415</v>
      </c>
    </row>
    <row spans="1:4" r="46">
      <c t="n" r="A46"/>
    </row>
    <row spans="1:4" r="47">
      <c t="s" s="3" r="A47">
        <v>636</v>
      </c>
      <c t="s" s="3" r="B47">
        <v>719</v>
      </c>
    </row>
    <row spans="1:4" r="48">
      <c t="s" s="3" r="A48">
        <v>702</v>
      </c>
      <c t="s" s="3" r="B48">
        <v>649</v>
      </c>
    </row>
    <row spans="1:4" r="49">
      <c t="s" s="3" r="A49">
        <v>704</v>
      </c>
      <c t="s" s="3" r="B49">
        <v>720</v>
      </c>
    </row>
    <row spans="1:4" r="50">
      <c t="s" s="3" r="A50">
        <v>709</v>
      </c>
      <c t="s" s="3" r="B50">
        <v>721</v>
      </c>
    </row>
  </sheetData>
  <mergeCells count="7">
    <mergeCell ref="A1:B2"/>
    <mergeCell ref="C1:D1"/>
    <mergeCell ref="A46:C46"/>
    <mergeCell ref="B47:C47"/>
    <mergeCell ref="B48:C48"/>
    <mergeCell ref="B49:C49"/>
    <mergeCell ref="B50:C5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8</v>
      </c>
      <c t="s" s="2" r="B1">
        <v>1</v>
      </c>
    </row>
    <row spans="1:3" r="2">
      <c t="s" s="2" r="B2">
        <v>2</v>
      </c>
      <c t="s" s="2" r="C2">
        <v>31</v>
      </c>
    </row>
    <row spans="1:3" r="3">
      <c t="s" s="7" r="A3">
        <v>139</v>
      </c>
    </row>
    <row spans="1:3" r="4">
      <c t="s" s="3" r="A4">
        <v>40</v>
      </c>
      <c t="n" s="6" r="B4">
        <v>13066000</v>
      </c>
      <c t="n" s="6" r="C4">
        <v>11349000</v>
      </c>
    </row>
    <row spans="1:3" r="5">
      <c t="s" s="7" r="A5">
        <v>140</v>
      </c>
    </row>
    <row spans="1:3" r="6">
      <c t="s" s="3" r="A6">
        <v>141</v>
      </c>
      <c t="n" s="5" r="B6">
        <v>3873000</v>
      </c>
      <c t="n" s="5" r="C6">
        <v>3839000</v>
      </c>
    </row>
    <row spans="1:3" r="7">
      <c t="s" s="3" r="A7">
        <v>142</v>
      </c>
      <c t="n" s="5" r="B7">
        <v>266000</v>
      </c>
      <c t="n" s="5" r="C7">
        <v>197000</v>
      </c>
    </row>
    <row spans="1:3" r="8">
      <c t="s" s="3" r="A8">
        <v>123</v>
      </c>
      <c t="n" s="5" r="B8">
        <v>1361000</v>
      </c>
      <c t="n" s="5" r="C8">
        <v>1404000</v>
      </c>
    </row>
    <row spans="1:3" r="9">
      <c t="s" s="3" r="A9">
        <v>143</v>
      </c>
      <c t="n" s="5" r="B9">
        <v>-1216000</v>
      </c>
      <c t="n" s="5" r="C9">
        <v>1000</v>
      </c>
    </row>
    <row spans="1:3" r="10">
      <c t="s" s="3" r="A10">
        <v>144</v>
      </c>
      <c t="n" s="5" r="B10">
        <v>-1000</v>
      </c>
      <c t="n" s="6" r="C10">
        <v>-91000</v>
      </c>
    </row>
    <row spans="1:3" r="11">
      <c t="s" s="3" r="A11">
        <v>145</v>
      </c>
      <c t="n" s="5" r="B11">
        <v>-200000</v>
      </c>
      <c t="s" s="3" r="C11">
        <v>79</v>
      </c>
    </row>
    <row spans="1:3" r="12">
      <c t="s" s="3" r="A12">
        <v>146</v>
      </c>
      <c t="n" s="5" r="B12">
        <v>119000</v>
      </c>
      <c t="n" s="6" r="C12">
        <v>128000</v>
      </c>
    </row>
    <row spans="1:3" r="13">
      <c t="s" s="7" r="A13">
        <v>147</v>
      </c>
    </row>
    <row spans="1:3" r="14">
      <c t="s" s="3" r="A14">
        <v>148</v>
      </c>
      <c t="n" s="5" r="B14">
        <v>-2224000</v>
      </c>
      <c t="n" s="5" r="C14">
        <v>-5418000</v>
      </c>
    </row>
    <row spans="1:3" r="15">
      <c t="s" s="3" r="A15">
        <v>59</v>
      </c>
      <c t="n" s="5" r="B15">
        <v>873000</v>
      </c>
      <c t="n" s="5" r="C15">
        <v>-2000</v>
      </c>
    </row>
    <row spans="1:3" r="16">
      <c t="s" s="3" r="A16">
        <v>60</v>
      </c>
      <c t="n" s="5" r="B16">
        <v>-5291000</v>
      </c>
      <c t="n" s="5" r="C16">
        <v>-8796000</v>
      </c>
    </row>
    <row spans="1:3" r="17">
      <c t="s" s="3" r="A17">
        <v>61</v>
      </c>
      <c t="n" s="5" r="B17">
        <v>-1717000</v>
      </c>
      <c t="n" s="5" r="C17">
        <v>1515000</v>
      </c>
    </row>
    <row spans="1:3" r="18">
      <c t="s" s="3" r="A18">
        <v>149</v>
      </c>
      <c t="n" s="5" r="B18">
        <v>-1803000</v>
      </c>
      <c t="n" s="5" r="C18">
        <v>18000</v>
      </c>
    </row>
    <row spans="1:3" r="19">
      <c t="s" s="3" r="A19">
        <v>70</v>
      </c>
      <c t="n" s="5" r="B19">
        <v>2069000</v>
      </c>
      <c t="n" s="5" r="C19">
        <v>1343000</v>
      </c>
    </row>
    <row spans="1:3" r="20">
      <c t="s" s="3" r="A20">
        <v>71</v>
      </c>
      <c t="n" s="5" r="B20">
        <v>-631000</v>
      </c>
      <c t="n" s="5" r="C20">
        <v>1180000</v>
      </c>
    </row>
    <row spans="1:3" r="21">
      <c t="s" s="3" r="A21">
        <v>150</v>
      </c>
      <c t="n" s="5" r="B21">
        <v>-112000</v>
      </c>
      <c t="n" s="5" r="C21">
        <v>216000</v>
      </c>
    </row>
    <row spans="1:3" r="22">
      <c t="s" s="3" r="A22">
        <v>151</v>
      </c>
      <c t="n" s="5" r="B22">
        <v>-80000</v>
      </c>
      <c t="n" s="5" r="C22">
        <v>-45000</v>
      </c>
    </row>
    <row spans="1:3" r="23">
      <c t="s" s="3" r="A23">
        <v>152</v>
      </c>
      <c t="n" s="5" r="B23">
        <v>8352000</v>
      </c>
      <c t="n" s="5" r="C23">
        <v>6838000</v>
      </c>
    </row>
    <row spans="1:3" r="24">
      <c t="s" s="7" r="A24">
        <v>153</v>
      </c>
    </row>
    <row spans="1:3" r="25">
      <c t="s" s="3" r="A25">
        <v>154</v>
      </c>
      <c t="n" s="5" r="B25">
        <v>-8069000</v>
      </c>
      <c t="n" s="5" r="C25">
        <v>-4936000</v>
      </c>
    </row>
    <row spans="1:3" r="26">
      <c t="s" s="3" r="A26">
        <v>155</v>
      </c>
      <c t="n" s="5" r="B26">
        <v>24000</v>
      </c>
      <c t="n" s="5" r="C26">
        <v>128000</v>
      </c>
    </row>
    <row spans="1:3" r="27">
      <c t="s" s="3" r="A27">
        <v>156</v>
      </c>
      <c t="n" s="5" r="B27">
        <v>-8045000</v>
      </c>
      <c t="n" s="5" r="C27">
        <v>-4808000</v>
      </c>
    </row>
    <row spans="1:3" r="28">
      <c t="s" s="7" r="A28">
        <v>157</v>
      </c>
    </row>
    <row spans="1:3" r="29">
      <c t="s" s="3" r="A29">
        <v>158</v>
      </c>
      <c t="n" s="5" r="B29">
        <v>67331000</v>
      </c>
      <c t="n" s="5" r="C29">
        <v>55117000</v>
      </c>
    </row>
    <row spans="1:3" r="30">
      <c t="s" s="3" r="A30">
        <v>159</v>
      </c>
      <c t="n" s="5" r="B30">
        <v>-68416000</v>
      </c>
      <c t="n" s="5" r="C30">
        <v>-56332000</v>
      </c>
    </row>
    <row spans="1:3" r="31">
      <c t="s" s="3" r="A31">
        <v>160</v>
      </c>
      <c t="n" s="5" r="B31">
        <v>-4255000</v>
      </c>
      <c t="n" s="6" r="C31">
        <v>-3663000</v>
      </c>
    </row>
    <row spans="1:3" r="32">
      <c t="s" s="3" r="A32">
        <v>161</v>
      </c>
      <c t="n" s="5" r="B32">
        <v>-1200000</v>
      </c>
      <c t="s" s="3" r="C32">
        <v>79</v>
      </c>
    </row>
    <row spans="1:3" r="33">
      <c t="s" s="3" r="A33">
        <v>162</v>
      </c>
      <c t="n" s="5" r="B33">
        <v>1840000</v>
      </c>
      <c t="n" s="6" r="C33">
        <v>1855000</v>
      </c>
    </row>
    <row spans="1:3" r="34">
      <c t="s" s="3" r="A34">
        <v>163</v>
      </c>
      <c t="n" s="5" r="B34">
        <v>843000</v>
      </c>
      <c t="n" s="5" r="C34">
        <v>263000</v>
      </c>
    </row>
    <row spans="1:3" r="35">
      <c t="s" s="3" r="A35">
        <v>164</v>
      </c>
      <c t="n" s="5" r="B35">
        <v>-3857000</v>
      </c>
      <c t="n" s="5" r="C35">
        <v>-2760000</v>
      </c>
    </row>
    <row spans="1:3" r="36">
      <c t="s" s="3" r="A36">
        <v>165</v>
      </c>
      <c t="n" s="5" r="B36">
        <v>-3550000</v>
      </c>
      <c t="n" s="5" r="C36">
        <v>-730000</v>
      </c>
    </row>
    <row spans="1:3" r="37">
      <c t="s" s="3" r="A37">
        <v>166</v>
      </c>
      <c t="n" s="5" r="B37">
        <v>4586000</v>
      </c>
      <c t="n" s="5" r="C37">
        <v>5316000</v>
      </c>
    </row>
    <row spans="1:3" r="38">
      <c t="s" s="3" r="A38">
        <v>167</v>
      </c>
      <c t="n" s="6" r="B38">
        <v>1036000</v>
      </c>
      <c t="n" s="6" r="C38">
        <v>458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2</v>
      </c>
      <c t="s" s="2" r="B1">
        <v>1</v>
      </c>
    </row>
    <row spans="1:3" r="2">
      <c t="s" s="2" r="B2">
        <v>2</v>
      </c>
      <c t="s" s="2" r="C2">
        <v>31</v>
      </c>
    </row>
    <row spans="1:3" r="3">
      <c t="s" s="3" r="A3">
        <v>723</v>
      </c>
      <c t="n" s="5" r="B3">
        <v>108400</v>
      </c>
      <c t="n" s="5" r="C3">
        <v>34440</v>
      </c>
    </row>
    <row spans="1:3" r="4">
      <c t="s" s="3" r="A4">
        <v>724</v>
      </c>
      <c t="n" s="8" r="B4">
        <v>17.98</v>
      </c>
      <c t="n" s="8" r="C4">
        <v>10.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5</v>
      </c>
      <c t="s" s="2" r="B1">
        <v>1</v>
      </c>
    </row>
    <row spans="1:3" r="2">
      <c t="s" s="2" r="B2">
        <v>2</v>
      </c>
      <c t="s" s="2" r="C2">
        <v>31</v>
      </c>
    </row>
    <row spans="1:3" r="3">
      <c t="s" s="3" r="A3">
        <v>40</v>
      </c>
      <c t="n" s="6" r="B3">
        <v>13066000</v>
      </c>
      <c t="n" s="6" r="C3">
        <v>11349000</v>
      </c>
    </row>
    <row spans="1:3" r="4">
      <c t="s" s="3" r="A4">
        <v>42</v>
      </c>
      <c t="n" s="5" r="B4">
        <v>13761009</v>
      </c>
      <c t="n" s="5" r="C4">
        <v>13298452</v>
      </c>
    </row>
    <row spans="1:3" r="5">
      <c t="s" s="3" r="A5">
        <v>726</v>
      </c>
      <c t="n" s="5" r="B5">
        <v>817635</v>
      </c>
      <c t="n" s="5" r="C5">
        <v>566246</v>
      </c>
    </row>
    <row spans="1:3" r="6">
      <c t="s" s="3" r="A6">
        <v>727</v>
      </c>
      <c t="n" s="5" r="B6">
        <v>14578644</v>
      </c>
      <c t="n" s="5" r="C6">
        <v>13864698</v>
      </c>
    </row>
    <row spans="1:3" r="7">
      <c t="s" s="7" r="A7">
        <v>41</v>
      </c>
    </row>
    <row spans="1:3" r="8">
      <c t="s" s="3" r="A8">
        <v>45</v>
      </c>
      <c t="n" s="8" r="B8">
        <v>0.95</v>
      </c>
      <c t="n" s="8" r="C8">
        <v>0.85</v>
      </c>
    </row>
    <row spans="1:3" r="9">
      <c t="s" s="3" r="A9">
        <v>45</v>
      </c>
      <c t="n" s="8" r="B9">
        <v>0.9</v>
      </c>
      <c t="n" s="8" r="C9">
        <v>0.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728</v>
      </c>
      <c t="s" s="2" r="B1">
        <v>2</v>
      </c>
      <c t="s" s="2" r="C1">
        <v>31</v>
      </c>
    </row>
    <row spans="1:3" r="2">
      <c t="s" s="3" r="A2">
        <v>729</v>
      </c>
      <c t="n" s="6" r="B2">
        <v>5371000</v>
      </c>
      <c t="n" s="6" r="C2">
        <v>5926000</v>
      </c>
    </row>
    <row spans="1:3" r="3">
      <c t="s" s="3" r="A3">
        <v>730</v>
      </c>
      <c t="n" s="5" r="B3">
        <v>1349000</v>
      </c>
      <c t="n" s="5" r="C3">
        <v>1273000</v>
      </c>
    </row>
    <row spans="1:3" r="4">
      <c t="s" s="3" r="A4">
        <v>731</v>
      </c>
      <c t="n" s="5" r="B4">
        <v>1587000</v>
      </c>
      <c t="n" s="5" r="C4">
        <v>1796000</v>
      </c>
    </row>
    <row spans="1:3" r="5">
      <c t="n" s="6" r="B5">
        <v>8307000</v>
      </c>
      <c t="n" s="6" r="C5">
        <v>899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2</v>
      </c>
      <c t="s" s="2" r="B1">
        <v>1</v>
      </c>
    </row>
    <row spans="1:3" r="2">
      <c t="s" s="2" r="B2">
        <v>2</v>
      </c>
      <c t="s" s="2" r="C2">
        <v>31</v>
      </c>
    </row>
    <row spans="1:3" r="3">
      <c t="s" s="3" r="A3">
        <v>113</v>
      </c>
    </row>
    <row spans="1:3" r="4">
      <c t="s" s="3" r="A4">
        <v>733</v>
      </c>
      <c t="n" s="5" r="B4">
        <v>50224</v>
      </c>
      <c t="n" s="5" r="C4">
        <v>40816</v>
      </c>
    </row>
    <row spans="1:3" r="5">
      <c t="s" s="3" r="A5">
        <v>640</v>
      </c>
      <c t="n" s="5" r="B5">
        <v>14571</v>
      </c>
      <c t="n" s="5" r="C5">
        <v>20256</v>
      </c>
    </row>
    <row spans="1:3" r="6">
      <c t="s" s="3" r="A6">
        <v>733</v>
      </c>
      <c t="n" s="5" r="B6">
        <v>309230</v>
      </c>
      <c t="n" s="5" r="C6">
        <v>3603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734</v>
      </c>
      <c t="s" s="2" r="B1">
        <v>1</v>
      </c>
    </row>
    <row spans="1:3" r="2">
      <c t="s" s="2" r="B2">
        <v>2</v>
      </c>
      <c t="s" s="2" r="C2">
        <v>31</v>
      </c>
    </row>
    <row spans="1:3" r="3">
      <c t="s" s="3" r="A3">
        <v>735</v>
      </c>
      <c t="n" s="6" r="B3">
        <v>6897000</v>
      </c>
      <c t="n" s="6" r="C3">
        <v>5274000</v>
      </c>
    </row>
    <row spans="1:3" r="4">
      <c t="s" s="3" r="A4">
        <v>736</v>
      </c>
      <c t="n" s="6" r="B4">
        <v>523000</v>
      </c>
      <c t="n" s="6" r="C4">
        <v>466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37</v>
      </c>
      <c t="s" s="2" r="B1">
        <v>1</v>
      </c>
    </row>
    <row spans="1:4" r="2">
      <c t="s" s="2" r="B2">
        <v>2</v>
      </c>
      <c t="s" s="2" r="C2">
        <v>31</v>
      </c>
      <c t="s" s="2" r="D2">
        <v>738</v>
      </c>
    </row>
    <row spans="1:4" r="3">
      <c t="s" s="3" r="A3">
        <v>739</v>
      </c>
      <c t="n" s="5" r="B3">
        <v>0</v>
      </c>
      <c t="n" s="5" r="C3">
        <v>0</v>
      </c>
    </row>
    <row spans="1:4" r="4">
      <c t="s" s="3" r="A4">
        <v>740</v>
      </c>
      <c t="n" s="5" r="B4">
        <v>261675</v>
      </c>
      <c t="n" s="5" r="D4">
        <v>1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6"/>
  </cols>
  <sheetData>
    <row spans="1:2" r="1">
      <c t="s" s="1" r="A1">
        <v>741</v>
      </c>
      <c t="s" s="2" r="B1">
        <v>1</v>
      </c>
    </row>
    <row spans="1:2" r="2">
      <c t="s" s="2" r="B2">
        <v>2</v>
      </c>
    </row>
    <row spans="1:2" r="3">
      <c t="s" s="3" r="A3">
        <v>742</v>
      </c>
      <c t="n" s="5" r="B3">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743</v>
      </c>
      <c t="s" s="2" r="B1">
        <v>606</v>
      </c>
      <c t="s" s="2" r="J1">
        <v>1</v>
      </c>
    </row>
    <row spans="1:11" r="2">
      <c t="s" s="2" r="B2">
        <v>2</v>
      </c>
      <c t="s" s="2" r="C2">
        <v>607</v>
      </c>
      <c t="s" s="2" r="D2">
        <v>4</v>
      </c>
      <c t="s" s="2" r="E2">
        <v>608</v>
      </c>
      <c t="s" s="2" r="F2">
        <v>31</v>
      </c>
      <c t="s" s="2" r="G2">
        <v>609</v>
      </c>
      <c t="s" s="2" r="H2">
        <v>610</v>
      </c>
      <c t="s" s="2" r="I2">
        <v>611</v>
      </c>
      <c t="s" s="2" r="J2">
        <v>2</v>
      </c>
      <c t="s" s="2" r="K2">
        <v>31</v>
      </c>
    </row>
    <row spans="1:11" r="3">
      <c t="s" s="3" r="A3">
        <v>744</v>
      </c>
    </row>
    <row spans="1:11" r="4">
      <c t="s" s="3" r="A4">
        <v>32</v>
      </c>
      <c t="n" s="6" r="J4">
        <v>198319000</v>
      </c>
      <c t="n" s="6" r="K4">
        <v>188199000</v>
      </c>
    </row>
    <row spans="1:11" r="5">
      <c t="s" s="3" r="A5">
        <v>745</v>
      </c>
      <c t="n" s="5" r="J5">
        <v>65247000</v>
      </c>
      <c t="n" s="5" r="K5">
        <v>64480000</v>
      </c>
    </row>
    <row spans="1:11" r="6">
      <c t="s" s="3" r="A6">
        <v>35</v>
      </c>
      <c t="n" s="5" r="J6">
        <v>49225000</v>
      </c>
      <c t="n" s="5" r="K6">
        <v>48924000</v>
      </c>
    </row>
    <row spans="1:11" r="7">
      <c t="s" s="3" r="A7">
        <v>36</v>
      </c>
      <c t="n" s="5" r="J7">
        <v>519000</v>
      </c>
      <c t="n" s="5" r="K7">
        <v>484000</v>
      </c>
    </row>
    <row spans="1:11" r="8">
      <c t="s" s="3" r="A8">
        <v>38</v>
      </c>
      <c t="n" s="5" r="J8">
        <v>15503000</v>
      </c>
      <c t="n" s="5" r="K8">
        <v>15072000</v>
      </c>
    </row>
    <row spans="1:11" r="9">
      <c t="s" s="3" r="A9">
        <v>430</v>
      </c>
      <c t="n" s="5" r="J9">
        <v>3561000</v>
      </c>
      <c t="n" s="5" r="K9">
        <v>3581000</v>
      </c>
    </row>
    <row spans="1:11" r="10">
      <c t="s" s="3" r="A10">
        <v>746</v>
      </c>
      <c t="n" s="5" r="J10">
        <v>3003000</v>
      </c>
      <c t="n" s="5" r="K10">
        <v>2187000</v>
      </c>
    </row>
    <row spans="1:11" r="11">
      <c t="s" s="3" r="A11">
        <v>68</v>
      </c>
      <c t="n" s="6" r="B11">
        <v>140779000</v>
      </c>
      <c t="n" s="6" r="F11">
        <v>131710000</v>
      </c>
      <c t="n" s="5" r="J11">
        <v>140779000</v>
      </c>
      <c t="n" s="5" r="K11">
        <v>131710000</v>
      </c>
    </row>
    <row spans="1:11" r="12">
      <c t="s" s="3" r="A12">
        <v>747</v>
      </c>
    </row>
    <row spans="1:11" r="13">
      <c t="s" s="3" r="A13">
        <v>32</v>
      </c>
      <c t="n" s="5" r="J13">
        <v>15604000</v>
      </c>
      <c t="n" s="5" r="K13">
        <v>11424000</v>
      </c>
    </row>
    <row spans="1:11" r="14">
      <c t="s" s="3" r="A14">
        <v>745</v>
      </c>
      <c t="n" s="5" r="J14">
        <v>8579000</v>
      </c>
      <c t="n" s="5" r="K14">
        <v>6487000</v>
      </c>
    </row>
    <row spans="1:11" r="15">
      <c t="s" s="3" r="A15">
        <v>35</v>
      </c>
      <c t="n" s="6" r="J15">
        <v>5186000</v>
      </c>
      <c t="n" s="6" r="K15">
        <v>4030000</v>
      </c>
    </row>
    <row spans="1:11" r="16">
      <c t="s" s="3" r="A16">
        <v>36</v>
      </c>
      <c t="s" s="3" r="J16">
        <v>79</v>
      </c>
      <c t="s" s="3" r="K16">
        <v>79</v>
      </c>
    </row>
    <row spans="1:11" r="17">
      <c t="s" s="3" r="A17">
        <v>38</v>
      </c>
      <c t="n" s="6" r="J17">
        <v>3393000</v>
      </c>
      <c t="n" s="6" r="K17">
        <v>2457000</v>
      </c>
    </row>
    <row spans="1:11" r="18">
      <c t="s" s="3" r="A18">
        <v>430</v>
      </c>
      <c t="n" s="5" r="J18">
        <v>312000</v>
      </c>
      <c t="n" s="5" r="K18">
        <v>258000</v>
      </c>
    </row>
    <row spans="1:11" r="19">
      <c t="s" s="3" r="A19">
        <v>746</v>
      </c>
      <c t="n" s="5" r="J19">
        <v>5066000</v>
      </c>
      <c t="n" s="5" r="K19">
        <v>2749000</v>
      </c>
    </row>
    <row spans="1:11" r="20">
      <c t="s" s="3" r="A20">
        <v>68</v>
      </c>
      <c t="n" s="5" r="B20">
        <v>14551000</v>
      </c>
      <c t="n" s="5" r="F20">
        <v>9797000</v>
      </c>
      <c t="n" s="5" r="J20">
        <v>14551000</v>
      </c>
      <c t="n" s="5" r="K20">
        <v>9797000</v>
      </c>
    </row>
    <row spans="1:11" r="21">
      <c t="s" s="3" r="A21">
        <v>748</v>
      </c>
    </row>
    <row spans="1:11" r="22">
      <c t="s" s="3" r="A22">
        <v>32</v>
      </c>
      <c t="n" s="5" r="J22">
        <v>-3606000</v>
      </c>
      <c t="n" s="5" r="K22">
        <v>-3374000</v>
      </c>
    </row>
    <row spans="1:11" r="23">
      <c t="s" s="3" r="A23">
        <v>745</v>
      </c>
      <c t="n" s="5" r="J23">
        <v>-2393000</v>
      </c>
      <c t="n" s="5" r="K23">
        <v>-2230000</v>
      </c>
    </row>
    <row spans="1:11" r="24">
      <c t="s" s="3" r="A24">
        <v>35</v>
      </c>
      <c t="n" s="6" r="J24">
        <v>-2393000</v>
      </c>
      <c t="n" s="6" r="K24">
        <v>-2230000</v>
      </c>
    </row>
    <row spans="1:11" r="25">
      <c t="s" s="3" r="A25">
        <v>36</v>
      </c>
      <c t="s" s="3" r="J25">
        <v>79</v>
      </c>
      <c t="s" s="3" r="K25">
        <v>79</v>
      </c>
    </row>
    <row spans="1:11" r="26">
      <c t="s" s="3" r="A26">
        <v>38</v>
      </c>
      <c t="s" s="3" r="J26">
        <v>79</v>
      </c>
      <c t="s" s="3" r="K26">
        <v>79</v>
      </c>
    </row>
    <row spans="1:11" r="27">
      <c t="s" s="3" r="A27">
        <v>430</v>
      </c>
      <c t="s" s="3" r="J27">
        <v>79</v>
      </c>
      <c t="s" s="3" r="K27">
        <v>79</v>
      </c>
    </row>
    <row spans="1:11" r="28">
      <c t="s" s="3" r="A28">
        <v>746</v>
      </c>
      <c t="s" s="3" r="J28">
        <v>79</v>
      </c>
      <c t="s" s="3" r="K28">
        <v>79</v>
      </c>
    </row>
    <row spans="1:11" r="29">
      <c t="s" s="3" r="A29">
        <v>68</v>
      </c>
      <c t="n" s="5" r="B29">
        <v>-3530000</v>
      </c>
      <c t="n" s="5" r="F29">
        <v>-1570000</v>
      </c>
      <c t="n" s="6" r="J29">
        <v>-3530000</v>
      </c>
      <c t="n" s="6" r="K29">
        <v>-1570000</v>
      </c>
    </row>
    <row spans="1:11" r="30">
      <c t="s" s="3" r="A30">
        <v>32</v>
      </c>
      <c t="n" s="5" r="J30">
        <v>210317000</v>
      </c>
      <c t="n" s="5" r="K30">
        <v>196249000</v>
      </c>
    </row>
    <row spans="1:11" r="31">
      <c t="s" s="3" r="A31">
        <v>745</v>
      </c>
      <c t="n" s="5" r="B31">
        <v>17882000</v>
      </c>
      <c t="n" s="6" r="C31">
        <v>19224000</v>
      </c>
      <c t="n" s="6" r="D31">
        <v>18531000</v>
      </c>
      <c t="n" s="6" r="E31">
        <v>15796000</v>
      </c>
      <c t="n" s="5" r="F31">
        <v>17242000</v>
      </c>
      <c t="n" s="6" r="G31">
        <v>18433000</v>
      </c>
      <c t="n" s="6" r="H31">
        <v>19006000</v>
      </c>
      <c t="n" s="6" r="I31">
        <v>14056000</v>
      </c>
      <c t="n" s="5" r="J31">
        <v>71433000</v>
      </c>
      <c t="n" s="5" r="K31">
        <v>68737000</v>
      </c>
    </row>
    <row spans="1:11" r="32">
      <c t="s" s="3" r="A32">
        <v>35</v>
      </c>
      <c t="n" s="5" r="J32">
        <v>52018000</v>
      </c>
      <c t="n" s="5" r="K32">
        <v>50724000</v>
      </c>
    </row>
    <row spans="1:11" r="33">
      <c t="s" s="3" r="A33">
        <v>36</v>
      </c>
      <c t="n" s="5" r="J33">
        <v>519000</v>
      </c>
      <c t="n" s="5" r="K33">
        <v>484000</v>
      </c>
    </row>
    <row spans="1:11" r="34">
      <c t="s" s="3" r="A34">
        <v>38</v>
      </c>
      <c t="n" s="5" r="J34">
        <v>18896000</v>
      </c>
      <c t="n" s="5" r="K34">
        <v>17529000</v>
      </c>
    </row>
    <row spans="1:11" r="35">
      <c t="s" s="3" r="A35">
        <v>430</v>
      </c>
      <c t="n" s="5" r="J35">
        <v>3873000</v>
      </c>
      <c t="n" s="5" r="K35">
        <v>3839000</v>
      </c>
    </row>
    <row spans="1:11" r="36">
      <c t="s" s="3" r="A36">
        <v>746</v>
      </c>
      <c t="n" s="5" r="J36">
        <v>8069000</v>
      </c>
      <c t="n" s="5" r="K36">
        <v>4936000</v>
      </c>
    </row>
    <row spans="1:11" r="37">
      <c t="s" s="3" r="A37">
        <v>68</v>
      </c>
      <c t="n" s="6" r="B37">
        <v>151800000</v>
      </c>
      <c t="n" s="6" r="F37">
        <v>139937000</v>
      </c>
      <c t="n" s="6" r="J37">
        <v>151800000</v>
      </c>
      <c t="n" s="6" r="K37">
        <v>139937000</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s="1" r="A1">
        <v>749</v>
      </c>
      <c t="s" s="2" r="B1">
        <v>750</v>
      </c>
    </row>
    <row spans="1:2" r="2">
      <c t="s" s="3" r="A2">
        <v>751</v>
      </c>
    </row>
    <row spans="1:2" r="3">
      <c t="s" s="3" r="A3">
        <v>752</v>
      </c>
      <c t="n" s="5" r="B3">
        <v>50000</v>
      </c>
    </row>
    <row spans="1:2" r="4">
      <c t="s" s="3" r="A4">
        <v>753</v>
      </c>
      <c t="n" s="8" r="B4">
        <v>16.35</v>
      </c>
    </row>
    <row spans="1:2" r="5">
      <c t="s" s="3" r="A5">
        <v>754</v>
      </c>
      <c t="n" s="6" r="B5">
        <v>818000</v>
      </c>
    </row>
    <row spans="1:2" r="6">
      <c t="s" s="3" r="A6">
        <v>755</v>
      </c>
    </row>
    <row spans="1:2" r="7">
      <c t="s" s="3" r="A7">
        <v>752</v>
      </c>
      <c t="n" s="5" r="B7">
        <v>50000</v>
      </c>
    </row>
    <row spans="1:2" r="8">
      <c t="s" s="3" r="A8">
        <v>753</v>
      </c>
      <c t="n" s="8" r="B8">
        <v>16.35</v>
      </c>
    </row>
    <row spans="1:2" r="9">
      <c t="s" s="3" r="A9">
        <v>754</v>
      </c>
      <c t="n" s="6" r="B9">
        <v>81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8</v>
      </c>
      <c t="s" s="2" r="B1">
        <v>1</v>
      </c>
    </row>
    <row spans="1:2" r="2">
      <c t="s" s="2" r="B2">
        <v>2</v>
      </c>
    </row>
    <row spans="1:2" r="3">
      <c t="s" s="7" r="A3">
        <v>169</v>
      </c>
    </row>
    <row spans="1:2" r="4">
      <c t="s" s="3" r="A4">
        <v>170</v>
      </c>
      <c t="s" s="3"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2</v>
      </c>
      <c t="s" s="2" r="B1">
        <v>1</v>
      </c>
    </row>
    <row spans="1:2" r="2">
      <c t="s" s="2" r="B2">
        <v>2</v>
      </c>
    </row>
    <row spans="1:2" r="3">
      <c t="s" s="7" r="A3">
        <v>169</v>
      </c>
    </row>
    <row spans="1:2" r="4">
      <c t="s" s="3" r="A4">
        <v>173</v>
      </c>
      <c t="s" s="3"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Comp</vt:lpstr>
      <vt:lpstr>Consolidated Balance Sheets</vt:lpstr>
      <vt:lpstr>Consolidated Balance Sheets (Pa</vt:lpstr>
      <vt:lpstr>Statement of Stockholders Equit</vt:lpstr>
      <vt:lpstr>Statement of Stockholders Equi6</vt:lpstr>
      <vt:lpstr>Consolidated Statements of Cash</vt:lpstr>
      <vt:lpstr>Note 1 - Summary of Significant</vt:lpstr>
      <vt:lpstr>Note 2 - Allowance for Doubtful</vt:lpstr>
      <vt:lpstr>Note 3 - Reserve for Sales Retu</vt:lpstr>
      <vt:lpstr>Note 4 - Inventories</vt:lpstr>
      <vt:lpstr>Note 5 - Property, Plant and Eq</vt:lpstr>
      <vt:lpstr>Note 6 - Long-term Debt</vt:lpstr>
      <vt:lpstr>Note 7 - Taxes on Income</vt:lpstr>
      <vt:lpstr>Note 8 - Benefit Plans</vt:lpstr>
      <vt:lpstr>Note 9 - Quarterly Results for </vt:lpstr>
      <vt:lpstr>Note 10 - Rentals</vt:lpstr>
      <vt:lpstr>Note 11 - Contingencies</vt:lpstr>
      <vt:lpstr>Note 12 - Share-based Compensat</vt:lpstr>
      <vt:lpstr>Note 13 - Earnings Per Share</vt:lpstr>
      <vt:lpstr>Note 14 - Other Current Liabili</vt:lpstr>
      <vt:lpstr>Note 15 - Supplemental Cash Flo</vt:lpstr>
      <vt:lpstr>Note 16 - Stock Repurchase Plan</vt:lpstr>
      <vt:lpstr>Note 17 - Operating Segment Inf</vt:lpstr>
      <vt:lpstr>Note 18 - Subsequent Event</vt:lpstr>
      <vt:lpstr>Significant Accounting Policies</vt:lpstr>
      <vt:lpstr>Note 1 - Summary of Significa27</vt:lpstr>
      <vt:lpstr>Note 2 - Allowance for Doubtf28</vt:lpstr>
      <vt:lpstr>Note 3 - Reserve for Sales Re29</vt:lpstr>
      <vt:lpstr>Note 4 - Inventories (Tables)</vt:lpstr>
      <vt:lpstr>Note 5 - Property, Plant and 31</vt:lpstr>
      <vt:lpstr>Note 6 - Long-term Debt (Tables</vt:lpstr>
      <vt:lpstr>Note 7 - Taxes on Income (Table</vt:lpstr>
      <vt:lpstr>Note 8 - Benefit Plans (Tables)</vt:lpstr>
      <vt:lpstr>Note 9 - Quarterly Results fo35</vt:lpstr>
      <vt:lpstr>Note 12 - Share-based Compens36</vt:lpstr>
      <vt:lpstr>Note 13 - Earnings Per Share (T</vt:lpstr>
      <vt:lpstr>Note 14 - Other Current Liabi38</vt:lpstr>
      <vt:lpstr>Note 15 - Supplemental Cash F39</vt:lpstr>
      <vt:lpstr>Note 17 - Operating Segment I40</vt:lpstr>
      <vt:lpstr>Note 1 - Summary of Significa41</vt:lpstr>
      <vt:lpstr>Note 1 - Intangible Assets (Det</vt:lpstr>
      <vt:lpstr>Note 2 - Allowance for Doubtf43</vt:lpstr>
      <vt:lpstr>Note 3 - Reserve for Sales Re44</vt:lpstr>
      <vt:lpstr>Note 4 - Inventories (Details)</vt:lpstr>
      <vt:lpstr>Note 5 - Property, Plant and 46</vt:lpstr>
      <vt:lpstr>Note 5 - Property, Plant and 47</vt:lpstr>
      <vt:lpstr>Note 6 - Long-term Debt (Detail</vt:lpstr>
      <vt:lpstr>Note 6 - Long-Term Debt (Deta49</vt:lpstr>
      <vt:lpstr>Note 7 - Taxes on Income (Detai</vt:lpstr>
      <vt:lpstr>Note 7 - Income Tax Provisions </vt:lpstr>
      <vt:lpstr>Note 7 - Deferred Income Tax As</vt:lpstr>
      <vt:lpstr>Note 7 - Income Tax Rate Reconc</vt:lpstr>
      <vt:lpstr>Note 7 - Unrecognized Tax Benef</vt:lpstr>
      <vt:lpstr>Note 8 - Benefit Plans (Details</vt:lpstr>
      <vt:lpstr>Note 8 - Defined Benefit Plans </vt:lpstr>
      <vt:lpstr>Note 8 - Pension Plans with Pro</vt:lpstr>
      <vt:lpstr>Note 8 - Net Periodic Benefit C</vt:lpstr>
      <vt:lpstr>Note 8 - Assumptions Used to De</vt:lpstr>
      <vt:lpstr>Note 8 - Actual and Target Pens</vt:lpstr>
      <vt:lpstr>Note 8 - Projected Benefit Paym</vt:lpstr>
      <vt:lpstr>Note 9 - Quarterly Results (Det</vt:lpstr>
      <vt:lpstr>Note 10 - Rentals (Details Text</vt:lpstr>
      <vt:lpstr>Note 12 - Share-based Compens64</vt:lpstr>
      <vt:lpstr>Note 12 - Summary of Option Tra</vt:lpstr>
      <vt:lpstr>Note 12 - Summary of Informatio</vt:lpstr>
      <vt:lpstr>Note 12 - Summary of Stock-Sett</vt:lpstr>
      <vt:lpstr>Note 12 - Summary of Informat68</vt:lpstr>
      <vt:lpstr>Note 12 - Summary of Significan</vt:lpstr>
      <vt:lpstr>Note 13 - Earnings Per Share (D</vt:lpstr>
      <vt:lpstr>Note 13 - Reconciliation of Bas</vt:lpstr>
      <vt:lpstr>Note 14 - Accrued Expenses (Det</vt:lpstr>
      <vt:lpstr>Note 15 - Supplemental Cash F73</vt:lpstr>
      <vt:lpstr>Note 15 - Supplemental Cash F74</vt:lpstr>
      <vt:lpstr>Note 16 - Stock Repurchase Pl75</vt:lpstr>
      <vt:lpstr>Note 17 - Operating Segment I76</vt:lpstr>
      <vt:lpstr>Note 17 - Information Related t</vt:lpstr>
      <vt:lpstr>Note 18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1:03:56Z</dcterms:created>
  <dcterms:modified xmlns:dcterms="http://purl.org/dc/terms/" xmlns:xsi="http://www.w3.org/2001/XMLSchema-instance" xsi:type="dcterms:W3CDTF">2016-02-25T11:03:56Z</dcterms:modified>
  <dc:title xmlns:dc="http://purl.org/dc/elements/1.1/">Untitled</dc:title>
  <dc:description xmlns:dc="http://purl.org/dc/elements/1.1/"/>
  <dc:subject xmlns:dc="http://purl.org/dc/elements/1.1/"/>
  <cp:keywords/>
  <cp:category/>
</cp:coreProperties>
</file>